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NOTES AND LOANS PAYABLE"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PAYABLE (Tabl" sheetId="18" state="visible" r:id="rId18"/>
    <sheet xmlns:r="http://schemas.openxmlformats.org/officeDocument/2006/relationships" name="NOTE AND LOANS PAYABLE (Tables)" sheetId="19" state="visible" r:id="rId19"/>
    <sheet xmlns:r="http://schemas.openxmlformats.org/officeDocument/2006/relationships" name="STOCKHOLDERS DEFICIT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CONVERTIBLE NOTES PAYABLE (De_3" sheetId="27" state="visible" r:id="rId27"/>
    <sheet xmlns:r="http://schemas.openxmlformats.org/officeDocument/2006/relationships" name="CONVERTIBLE NOTES PAYABLE (De_4" sheetId="28" state="visible" r:id="rId28"/>
    <sheet xmlns:r="http://schemas.openxmlformats.org/officeDocument/2006/relationships" name="NOTE AND LOANS PAYABLE (Details" sheetId="29" state="visible" r:id="rId29"/>
    <sheet xmlns:r="http://schemas.openxmlformats.org/officeDocument/2006/relationships" name="NOTE AND LOANS PAYABLE (Detai_2" sheetId="30" state="visible" r:id="rId30"/>
    <sheet xmlns:r="http://schemas.openxmlformats.org/officeDocument/2006/relationships" name="NOTE AND LOANS PAYABLE (Detai_3" sheetId="31" state="visible" r:id="rId31"/>
    <sheet xmlns:r="http://schemas.openxmlformats.org/officeDocument/2006/relationships" name="RELATED PARTY TRANSACTIONS (Det" sheetId="32" state="visible" r:id="rId32"/>
    <sheet xmlns:r="http://schemas.openxmlformats.org/officeDocument/2006/relationships" name="STOCKHOLDERS DEFICIT (Details)" sheetId="33" state="visible" r:id="rId33"/>
    <sheet xmlns:r="http://schemas.openxmlformats.org/officeDocument/2006/relationships" name="STOCKHOLDERS DEFICIT (Details N"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798">
  <si>
    <t>Document and Entity Information - shares</t>
  </si>
  <si>
    <t>3 Months Ended</t>
  </si>
  <si>
    <t>Dec. 31, 2019</t>
  </si>
  <si>
    <t>Feb. 17, 2020</t>
  </si>
  <si>
    <t>Document And Entity Information</t>
  </si>
  <si>
    <t>Entity Registrant Name</t>
  </si>
  <si>
    <t>ALL FOR ONE MEDIA CORP.</t>
  </si>
  <si>
    <t>Entity Central Index Key</t>
  </si>
  <si>
    <t>0001286459</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No</t>
  </si>
  <si>
    <t>Document Period End Date</t>
  </si>
  <si>
    <t>Dec. 31,
		2019</t>
  </si>
  <si>
    <t>Entity Filer Category</t>
  </si>
  <si>
    <t>Non-accelerated Filer</t>
  </si>
  <si>
    <t>Document Fiscal Period Focus</t>
  </si>
  <si>
    <t>Q1</t>
  </si>
  <si>
    <t>Document Fiscal Year Focus</t>
  </si>
  <si>
    <t>2020</t>
  </si>
  <si>
    <t>Entity Ex Transition Period</t>
  </si>
  <si>
    <t>Entity Common Stock Shares Outstanding</t>
  </si>
  <si>
    <t>EntityFileNumber</t>
  </si>
  <si>
    <t>000-55717</t>
  </si>
  <si>
    <t>EntityAddressAddressLine1</t>
  </si>
  <si>
    <t>236 Sarles Street</t>
  </si>
  <si>
    <t>EntityAddressAddressLine2</t>
  </si>
  <si>
    <t>Mt. Kisco</t>
  </si>
  <si>
    <t>EntityAddressPostalZipCode</t>
  </si>
  <si>
    <t>10549</t>
  </si>
  <si>
    <t>EntityTaxIdentificationNumber</t>
  </si>
  <si>
    <t>815006786</t>
  </si>
  <si>
    <t>EntityAddressCityOrTown</t>
  </si>
  <si>
    <t>New York</t>
  </si>
  <si>
    <t>LocalPhoneNumber</t>
  </si>
  <si>
    <t>574-6174</t>
  </si>
  <si>
    <t>CityAreaCode</t>
  </si>
  <si>
    <t>914</t>
  </si>
  <si>
    <t>EntityAddressStateOrProvince</t>
  </si>
  <si>
    <t>UTAH</t>
  </si>
  <si>
    <t>CONSOLIDATED BALANCE SHEETS - USD ($)</t>
  </si>
  <si>
    <t>Sep. 30, 2019</t>
  </si>
  <si>
    <t>Current assets:</t>
  </si>
  <si>
    <t>Cash and cash equivalents</t>
  </si>
  <si>
    <t>Prepaid expenses and other current assets</t>
  </si>
  <si>
    <t>Total current assets</t>
  </si>
  <si>
    <t>Other assets:</t>
  </si>
  <si>
    <t>Deposit</t>
  </si>
  <si>
    <t xml:space="preserve"> </t>
  </si>
  <si>
    <t>Advances on film rights - related party</t>
  </si>
  <si>
    <t>TOTAL ASSETS</t>
  </si>
  <si>
    <t>Current liabilities:</t>
  </si>
  <si>
    <t>Accounts payable and accrued liabilities</t>
  </si>
  <si>
    <t>Accounts payable and accrued liabilities - related party</t>
  </si>
  <si>
    <t>Accrued interest</t>
  </si>
  <si>
    <t>Convertible notes payable, net of unamortized debt discounts</t>
  </si>
  <si>
    <t>Note payable</t>
  </si>
  <si>
    <t>Note payable - related party</t>
  </si>
  <si>
    <t>Loans payable</t>
  </si>
  <si>
    <t>Due to related parties</t>
  </si>
  <si>
    <t>Derivative liabilities</t>
  </si>
  <si>
    <t>Total current liabilities</t>
  </si>
  <si>
    <t>Commitments and Contingencies (see Note 8)</t>
  </si>
  <si>
    <t>Stockholders' deficit:</t>
  </si>
  <si>
    <t>Common stock, $0.001, 4,200,000,000 shares authorized:650,215,288 shares and 77,114,395 shares issued and outstanding as of December 31, 2019 and September 30, 2019, respectively</t>
  </si>
  <si>
    <t>Additional paid-in capital</t>
  </si>
  <si>
    <t>Accumulated deficit</t>
  </si>
  <si>
    <t>Total All For One Media Corp. Stockholders' deficit</t>
  </si>
  <si>
    <t>Non-controlling interest in subsidiaries</t>
  </si>
  <si>
    <t>Total Stockholders' deficit</t>
  </si>
  <si>
    <t>TOTAL LIABILITIES AND STOCKHOLDERS' DEFICIT</t>
  </si>
  <si>
    <t>Series A Preferred Stock [Member]</t>
  </si>
  <si>
    <t>Preferred stock, $0.001 par value; 5,000,000 shares authorized Series A Preferred stock ($0.001 Par Value; 51 shares designated; 51 and 51 shares issued and outstanding at December 31, 2019 and September 30, 2019, respectively)</t>
  </si>
  <si>
    <t>CONSOLIDATED BALANCE SHEETS (Parenthetical) - $ / shares</t>
  </si>
  <si>
    <t>Stockholders' deficit</t>
  </si>
  <si>
    <t>Preferred stock, shares par value</t>
  </si>
  <si>
    <t>Preferred stock, shares authorized</t>
  </si>
  <si>
    <t>Common stock, share pe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Dec. 31, 2018</t>
  </si>
  <si>
    <t>CONSOLIDATED STATEMENTS OF OPERATIONS (UNAUDITED)</t>
  </si>
  <si>
    <t>Revenues</t>
  </si>
  <si>
    <t>Operating expenses:</t>
  </si>
  <si>
    <t>Compensation expense</t>
  </si>
  <si>
    <t>Professional and consulting expense</t>
  </si>
  <si>
    <t>General and administrative expense</t>
  </si>
  <si>
    <t>Total operating expense</t>
  </si>
  <si>
    <t>Loss from operations</t>
  </si>
  <si>
    <t>Other income (expense)</t>
  </si>
  <si>
    <t>Initial derivative expense</t>
  </si>
  <si>
    <t>Change in fair value of derivative liabilities</t>
  </si>
  <si>
    <t>Loss from extinguishment of debt, net</t>
  </si>
  <si>
    <t>Interest expense</t>
  </si>
  <si>
    <t>Total other income (expense)</t>
  </si>
  <si>
    <t>Loss before provision for income taxes</t>
  </si>
  <si>
    <t>Provision for income taxes</t>
  </si>
  <si>
    <t>Net loss</t>
  </si>
  <si>
    <t>Losses attributable to non-controlling interest</t>
  </si>
  <si>
    <t>Net loss attributable to All For One Media Corp.</t>
  </si>
  <si>
    <t>WEIGHTED AVERAGE COMMON SHARES OUTSTANDING</t>
  </si>
  <si>
    <t>Basic and Diluted</t>
  </si>
  <si>
    <t>NET INCOME (LOSS) PER COMMON SHARE OUTSTANDING</t>
  </si>
  <si>
    <t>STATEMENT OF CHANGES IN STOCKHOLDERS' DEFICIT (UNAUDITED) - USD ($)</t>
  </si>
  <si>
    <t>Total</t>
  </si>
  <si>
    <t>Preferred Stock Series A $0.001 Per Value [Member]</t>
  </si>
  <si>
    <t>Common Stock $ 0001 Per Value [Member]</t>
  </si>
  <si>
    <t>Additional Paid-in Capital [Member]</t>
  </si>
  <si>
    <t>Accumulated Deficit [Member]</t>
  </si>
  <si>
    <t>Non Controlling Interest [Member]</t>
  </si>
  <si>
    <t>Balance, shares at Sep. 30, 2018</t>
  </si>
  <si>
    <t>Balance, amount at Sep. 30, 2018</t>
  </si>
  <si>
    <t>Issuance of common stock for services, share</t>
  </si>
  <si>
    <t>Issuance of common stock for services, amount</t>
  </si>
  <si>
    <t>Sale of membership interest in subsidiary</t>
  </si>
  <si>
    <t>Issuance of common stock in connection with conversion of principal amount and accrued interest on notes payable, share</t>
  </si>
  <si>
    <t>Issuance of common stock in connection with conversion of principal amount and accrued interest on notes payable, amount</t>
  </si>
  <si>
    <t>Issuance of common stock in connection with exercise of warrants, share</t>
  </si>
  <si>
    <t>Issuance of common stock in connection with exercise of warrants, amount</t>
  </si>
  <si>
    <t>Reclassification of derivative liabilities relating to convertible notes</t>
  </si>
  <si>
    <t>Reclassification of derivative liabilities relating to exercised warrants</t>
  </si>
  <si>
    <t>Cancellations of common stock, share</t>
  </si>
  <si>
    <t>Cancellations of common stock, amount</t>
  </si>
  <si>
    <t>Net Income (Loss)</t>
  </si>
  <si>
    <t>Balance, shares at Dec. 31, 2018</t>
  </si>
  <si>
    <t>Balance, amount at Dec. 31, 2018</t>
  </si>
  <si>
    <t>Balance, shares at Sep. 30, 2019</t>
  </si>
  <si>
    <t>Balance, amount at Sep. 30, 2019</t>
  </si>
  <si>
    <t>Sale of common stock, share</t>
  </si>
  <si>
    <t>Sale of common stock, amount</t>
  </si>
  <si>
    <t>Balance, shares at Dec. 31, 2019</t>
  </si>
  <si>
    <t>Balance, amount at Dec. 31, 2019</t>
  </si>
  <si>
    <t>CONSOLIDATED STATEMENTS OF CASH FLOWS (UNAUDITED) - USD ($)</t>
  </si>
  <si>
    <t>CASH FLOWS FROM OPERATING ACTIVITIES</t>
  </si>
  <si>
    <t>Adjustments to reconcile net loss to net cash used in operating activities:</t>
  </si>
  <si>
    <t>Amortization of debt discounts</t>
  </si>
  <si>
    <t>Stock-based compensation</t>
  </si>
  <si>
    <t>Loss on extinguishment of debt</t>
  </si>
  <si>
    <t>Non-cash interest expense</t>
  </si>
  <si>
    <t>Changes in assets and liabilities:</t>
  </si>
  <si>
    <t>Film production costs</t>
  </si>
  <si>
    <t>NET CASH USED IN OPERATING ACTIVITIES</t>
  </si>
  <si>
    <t>CASH FLOWS FROM INVESTING ACTIVITIES:</t>
  </si>
  <si>
    <t>Advances on film rights</t>
  </si>
  <si>
    <t>NET CASH USED IN INVESTING ACTIVITIES</t>
  </si>
  <si>
    <t>CASH FLOWS FROM FINANCING ACTIVITIES:</t>
  </si>
  <si>
    <t>Advance from a related party</t>
  </si>
  <si>
    <t>Payments on convertible notes payable</t>
  </si>
  <si>
    <t>Proceeds from convertible notes payable, net of issuance cost</t>
  </si>
  <si>
    <t>Proceeds from sale of common stock</t>
  </si>
  <si>
    <t>NET CASH PROVIDED BY FINANCING ACTIVITIES</t>
  </si>
  <si>
    <t>NET CHANGE IN CASH AND CASH EQUIVALENTS</t>
  </si>
  <si>
    <t>CASH AND CASH EQUIVALENTS - beginning of year</t>
  </si>
  <si>
    <t>CASH AND CASH EQUIVALENTS - end of period</t>
  </si>
  <si>
    <t>SUPPLEMENTAL DISCLOSURE OF CASH FLOW INFORMATION:</t>
  </si>
  <si>
    <t>Cash paid for:</t>
  </si>
  <si>
    <t>Interest</t>
  </si>
  <si>
    <t>Income taxes</t>
  </si>
  <si>
    <t>SUPPLEMENTAL DISCLOSURE OF NON-CASH INVESTING AND FINANCING ACTIVITIES:</t>
  </si>
  <si>
    <t>Discount on derivative liabilities</t>
  </si>
  <si>
    <t>Reclassification of derivative liabilities to equity upon exercise of warrants</t>
  </si>
  <si>
    <t>Issuance of common stock in connection with conversion of note payable and accrued interest</t>
  </si>
  <si>
    <t>Proceeds from sale of membership interest paid directly to vendor</t>
  </si>
  <si>
    <t>Issuance of common stock in connection with exercise of warrants</t>
  </si>
  <si>
    <t>Cancellation of common stock</t>
  </si>
  <si>
    <t>ORGANIZATION AND DESCRIPTION OF BUSINESS</t>
  </si>
  <si>
    <t>NOTE 1- ORGANIZATION AND DESCRIPTION OF BUSINESS</t>
  </si>
  <si>
    <t>All for One Media Corp. (the “Company”) was incorporated in the State of Utah on March 2, 2004. The Company is a media and entertainment company focused on creating, launching and marketing original pop music groups commonly referred to as “boy bands” and “girl group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song recordings, trademarks, and web domain names (the “CFTB Assets”). On December 7, 2016, the Company organized a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September 30, 2019, the Company owns approximately 70%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Movie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December 31, 2019, the consolidated financial statements of the Company include the accounts of CFTB GA. Filming for the Movie has been completed in July 2017 and the post-production phase was completed in December 2018. The Company started to screen the movie in January 2019 for potential buyers. The Company has been receiving several offers for the distribution of the film and the Company continues to review those offers. On June 21, 2019, Carmel Valley Productions, Inc. (“CVPI”), a newly formed wholly owned subsidiary, a Florida corporation, was formed for purpose of owning and producing family friendly films (see Note 8). In January 2020, the Company sold 90% of its 100% interest in CVPI for $50,000 (see Note 9).</t>
  </si>
  <si>
    <t>SUMMARY OF SIGNIFICANT ACCOUNTING POLICIES</t>
  </si>
  <si>
    <t>NOTE 2 - SUMMARY OF SIGNIFICANT ACCOUNTING POLICIES</t>
  </si>
  <si>
    <t xml:space="preserve">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December 31, 2019. All intercompany transactions and balances have been eliminated. In the opinion of management, all adjustments necessary to present fairly our financial position, results of operations, and cash flows as of December 31, 2019 and 2018, and for the periods then ended, have been made. Those adjustments consist of normal and recurring adjustments. The unaudited financial statements should be read in conjunction with the audited financial statements as of and for the year ended September 30, 2019 and footnotes thereto included in the Company’s Report on Form 10K filed with the SEC on January 14, 2020. The results of operations for the three months ended December 31, 2019 are not necessarily indicative of the results to be expected for the full year. Cash and Cash Equivalents The Company considers all highly liquid investments with a maturity of three months or less when acquired to be cash equivalents. The Company did not have cash equivalents as of September 30, 2019. The Company places its cash with high credit quality financial institutions. The Company’s accounts at these institutions are insured by the Federal Deposit Insurance Corporation (“FDIC”) up to $250,000. As of December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24,300 and $52,550 as of December 31, 2019 and September 30, 2019,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re deposits of $15,216 for both periods, December 31, 2019 and September 30, 2019. The deposits were related to deposit payments with various unions as security for the payments of all performers, background actors and production staff and any unused excess deposits shall be returned once the union has verified that all obligations have been fully satisfied.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December 31, 2019 and September 30, 2019, the carrying value of the film costs for both periods was $0. During the fiscal year ended September 30, 2019, the Company determined that the film cost was impaired. Consequently, the Company recorded impairment expense of $3,284,062 during the year ended September 30, 2019.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as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s of December 31, 2019 and September 30, 2019.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December 31, 2019: Amount Level 1 Level 2 Level 3 Derivative liability - Embedded conversion $ 6,777,365 $ - $ - $ 6,777,365 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s of December 31, 2019 and September 30, 2019, the Company has 32,778,546,361 and 503,459,521 potentially dilutive securities outstanding, respectively, related to the convertible promissory notes. Additionally, as of December 31, 2019 and September 30, 2019 the Company has 1,600,000 and 400,000 warrants outstanding, respectivel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December 31, 2018, the fair value of the derivative liabilities was reclassified to additional paid in capital.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December 31, 2019 and September 30, 2019, the Company recorded a non-controlling interest balance of $ (361,802) and $(360,670), respectively, in connection with the majority-owned subsidiaries, CFTB Movie and CFTB GA as reflected in the accompanying unaudited consolidated balance sheet and losses attributable to non-controlling interest of $1,132 and $114,970 during the three months ended December 31, 2019 and 2018, respectively, as reflected in the accompanying unaudited consolidated statements of operations. Revenue Recognition 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three months ended December 31, 2019 and 2018, the Company recognize revenue of $2,183 and $2,210, respectively, from streaming music sales. The Company markets their master song recordings (see Note 1) through online music streaming websites and recognizes revenues on a net basis once the songs are downloaded by the customer and the performance obligation is satisfied. Recent Accounting Pronounc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was effective for annual reporting periods beginning after December 15, 2018 and early adoption is permitted. This guidance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were effective for fiscal years beginning after December 15, 2018 and should be applied retrospectively. This guidance did not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was effective for public companies for fiscal years, and interim fiscal periods within those fiscal years, beginning after December 15, 2018. This guidance did not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GOING CONCERN</t>
  </si>
  <si>
    <t>NOTE 3 - GOING CONCERN</t>
  </si>
  <si>
    <t>The accompanying consolidated financial statements are prepared on a going concern basis which contemplates the realization of assets and satisfaction of liabilities and commitments in the normal course of business. As reflected in the accompanying unaudited consolidated financial statements, the Company had a net loss and net cash used in operations of $1,991,504 and $105,433 respectively, for the three months ended December 31, 2019. Additionally, the Company had an accumulated deficit of $17,714,865 and working capital deficit of $11,311,990 as of December 31, 2019. These matters raise substantial doubt about the Company’s ability to continue as a going concern for twelve months from the issuance date of this report. The ability to continue as a going concern is dependent upon the Company generating profitable operations in the future such as selling the completed Movi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CONVERTIBLE NOTES PAYABLE</t>
  </si>
  <si>
    <t>NOTE 4 - CONVERTIBLE NOTES PAYABLE</t>
  </si>
  <si>
    <t>As of December 31, 2019 and September 30, 2019, convertible notes payable – unrelated party consisted of the following: December 31, 2019 September 30, 2019 (Unaudited) Principal amount $ 3,635,798 $ 3,690,030 Less: unamortized debt discount (914,856 ) (1,614,250 ) Convertible notes payable, net – current $ 2,720,942 $ 2,075,780 In July 2017, the Company issued 12% Convertible Promissory Note for principal borrowings of up to $110,000. The 12% convertible promissory note and all accrued interest were due in April 2018. The note is unsecured and bears interest at the rate of 12% per annum (24% default rate)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had no right to prepay the note. The Company paid original issue discount and related loan fees of $11,000 in connection with this note payable which was amortized over the term of the note. Between January 2018 and February 2018, the Company issued an aggregate of 800,000 common stock to the note holder upon the conversion of $4,603 of principal amount, accrued interest of $7,197 and fees of $1,000. Between October 2018 and November 2018, the Company issued an aggregate of 3,324,200 common stock to the note holder upon the conversion of $27,366 of principal amount, accrued interest of $16,621 and fees of $1,000.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Between October 2019 and November 2019, the Company issued an aggregate of 5,665,900 common stock to the note holder upon the conversion of accrued interest of $5,126 and conversion fees of $1,000. As of December 31, 2019 and September 30, 2019, the principal balance of this note was $78,031, after the repayment and conversions. This note is past maturity, but it is not in default as no notice of default was received by the Company. However default interest of 24% is being accrued from the default date. In September 2017, the Company issued 12% Convertible Promissory Notes for principal borrowings of up to $110,000. The 12% convertible promissory note and all accrued interest were due in June 2018. The note is unsecured and bears interest at the rate of 12% per annum from the issuance date thereof until the notes are paid. The note holder had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11,000 in connection with this note payable which was amortized over the term of the note.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As of December 31, 2019 and September 30, 2019, the principal balance of this note was $110,000. This note is past maturity, but it is not in default. On March 26, 2018, the Company issued 10% Convertible Promissory Notes for principal borrowings of up to $80,000. Additionally, on January 22, 2019, the Company issued another 10% Convertible Promissory Notes for principal borrowings of up to $80,000. The 10% convertible promissory notes and all accrued interest are due one year from the date of issuance. The note is secured and bear interest at the rate of 10% per annum from the issuance date thereof until the note is paid. The note holder shall have the right to convert beginning on the issuance date, the outstanding principal amount and accrued but unpaid interest into the Company’s common stock at a conversion price to a price which is 52% of the lowest trading price of the Company’s common stock during the 18 prior trading days including the day of the conversion date. This note may not be prepaid. The Company paid total original issue discount and related loan fees of $20,000 in connection with these notes payable which are being amortized over the term of the notes. On September 8, 2019, the Company paid off a total principal amount of $80,000 including accrued interest of $4,664 and prepayment penalty of $15,336. Between November 2019 and December 31, 2019, the Company issued an aggregate of 83,980,357 common stock to the note holder upon the conversion of $21,250 of principal amount, and accrued interest of $1,817. As of December 31, 2019 and September 30, 2019, the principal balance of these notes was $58,750 and $80,000, respectively, after the repayments and conversions. The January 22, 2019 note went into default on January 22, 2020 for non-payment of principal whereby a 10% penalty will be accrued to principal. On June 1, 2018, the Company issued a 10% Convertible Promissory Note with a certain note holder for aggregate principal borrowings of up to $90,000. Additionally, on February 1, 2019 the Company issued another 10% Convertible Promissory Notes for principal borrowings of up to $90,000. The 10% convertible promissory notes and all accrued interest are due one year from the date of issuance. The note are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4% of the lowest trading price during the 18 prior trading days immediately preceding including the day of the conversion date. The Company does not have a right to prepay the note. Any amount of principal or interest on this note which is not paid when due shall bear interest at the rate of 18% per annum from the due date thereof until the same is paid. The Company paid total original issue discount and related loan fees of $14,000 in connection with these notes payable which will be amortized over the term of the notes. On April 30, 2019 and May 31, 2019, the Company paid off a total principal amount of $62,702 including accrued interest of $6,075 and prepayment penalty of $6,223. On July 25, 2019, the Company paid off a total principal amount of $27,298 including accrued interest of $3,134 and prepayment penalty of $2,457. As of December 31, 2019 and September 30, 2019, the principal balance of this note was $90,000 for both periods. The February 1, 2019 note went into default on February 1, 2020 for non-payment of principal whereby a 10% penalty will be accrued to principal. On October 31, 2018, the Company issued a 10% Convertible Promissory Note with a certain note holder for principal borrowings of up to $250,000. The 10% convertible promissory note and all accrued interest were due on October 31,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55% of the lowest trading price during the 15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5% to 138% as defined in the note agreement. After this initial 180-day period, the Company had no right to prepay the note. The Company paid original issue discount and related loan fees of $16,000 in connection with this note payable which was amortized over the term of the note. As of December 31, 2019 and September 30, 2019, the principal balance of this note was $250,000. This note is past maturity and in default as of December 31, 2019 (see below). On November 6, 2018, the Company issued a 10% Convertible Promissory Note with a certain note holder for principal borrowings of up to $120,000. The 10% convertible promissory note and all accrued interest were due on November 6,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 The Company paid original issue discount and related loan fees of $2,000 in connection with this note payable which was amortized over the term of the note. As of December 31, 2019 and September 30, 2019, the principal balance of this note was $120,000 and past maturity and in default as of December 31, 2019 (see below). On November 23, 2018, the Company issued a 10% Convertible Promissory Note with a certain note holder for principal borrowings of up to $140,000. The 10% convertible promissory note and all accrued interest were due on November 23, 2019. The note is unsecured and bears interest at the rate of 10% per annum from the issuance date thereof until the note is paid. The note holder had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 The Company paid original issue discount and related loan fees of $4,000 in connection with this note payable which was amortized over the term of the note. As of December 31, 2019 and September 30, 2019, the principal balance of this note was $140,000 and past maturity and in default as of December 31, 2019 (see below). On November 27, 2018, the Company issued a 12% Convertible Promissory Note with a certain note holder for principal borrowings of up to $250,000. The 12% convertible promissory note and all accrued interest were due on May 27, 2019. The note is unsecured and bears interest at the rate of 12%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 The Company paid original issue discount and related loan fees of $20,750 in connection with this note payable which was amortized over the term of the note. Between November 2019 and December 2019, the Company issued an aggregate of 187,363,355 common stock to the note holder upon the conversion of $19,413 of principal amount, accrued interest of $1,511 and fees of $5,500. As of December 31, 2019 and September 30, 2019, the principal balance of this note was $230,587 and $250,000, respectively, after the conversions. This note is past maturity and in default as of December 31, 2019 (see below). On December 13, 2018, the Company issued a 10% Convertible Promissory Note with a certain note holder for principal borrowings of up to $150,000. The 10% convertible promissory note and all accrued interest were due on December 13,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he Company paid original issue discount and related loan fees of $6,000 in connection with this note payable which was amortized over the term of the note. As of December 31, 2019 and September 30, 2019, the principal balance of this note was $150,000 and past maturity and in default as of December 31, 2019 (see below). On December 28, 2018, the Company issued a 10% Convertible Promissory Note with a certain note holder for principal borrowings of up to $240,000. The 10% convertible promissory note and all accrued interest were due on December 28, 2019. The note is unsecured and bears interest at the rate of 10% per annum from the issuance date thereof until the note is paid. The note holder had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he Company paid original issue discount and related loan fees of $11,000 in connection with this note payable which was amortized over the term of the note. As of December 31, 2019 and September 30, 2019, the principal balance of this note was $240,000 and past maturity and in default as of December 31, 2019 (see below). The above notes that became due during the three months ended December 31, 2019 incurred default penalties of $90,000 in total. On January 9, 2019, 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8,000 in connection with this note payable which will be amortized over the term of the note. As of December 31, 2019 and September 30, 2019, the principal balance of this note was $163,000. This note became in default in fiscal 2020 on the maturity date and a 10% default penalty was incurred. On 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4,000 in connection with this note payable which will be amortized over the term of the note. As of December 31, 2019 and September 30, 2019, the principal balance of this note was $110,000. This note became in default in fiscal 2020 on the maturity date and a 10% default penalty was incurred. On 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e discount and related loan fees of $15,000 in connection with this note payable which will be amortized over the term of the note. As of December 31, 2019 and September 30, 2019, the principal balance of this note was $350,000. On April 8, 2019, the Company issued a 10% Convertible Promissory Note with a certain note holder for principal borrowings of up to $54,000 and received proceeds of $50,000, net of discount. The 10% convertible promissory note and all accrued interest are due on April 8,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an original issuance discount of $4,000 in connection with this note payable which will be amortized over the term of the note. As of December 31, 2019 and September 30, 2019, the principal balance of this note was $54,000. On April 11, 2019, the Company issued a 12% Convertible Promissory Note with a certain note holder for principal borrowings of up to $78,000 and received proceeds of $75,000, net of discount. The 12% convertible promissory note and all accrued interest is due on February 28, 2020. The note are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 After this initial 180-day period, the Company does not have a right to prepay the note. The Company paid an original issue discount and related loan fees of $3,000 in connection with this note payable which is being amortized over the term of the note. Between October 2019 and December 2019, the Company issued an aggregate of 107,599,614 common stock to the note holder upon the conversion of $78,000 of principal amount and accrued interest of $4,680. As of December 31, 2019 and September 30, 2019, the principal balance of this note was $0 and $78,000, respectively, after the conversions. On May 9, 2019, the Company issued a 12% Convertible Promissory Note with a certain note holder for principal borrowings of up to $100,000 and received proceeds of $93,000, net of discount. The 12% convertible promissory note and all accrued interest is due on May 9, 2020. The note are unsecured and bears interest at the rate of 12% per annum from the issuance date thereof until the note is paid. The note holder shall have the right to convert on the issuance date the outstanding principal amount and accrued but unpaid interest into the Company’s common stock at a conversion price equal to a price which is 55% to the lowest trading price during the previous 20 trading days of the conversion date subject to adjustment for stock splits, stock dividends, right offering, combinations, recapitalization, reclassification, extraordinary distributions and similar events. 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is initial 120-day period, the Company does not have a right to prepay the note. The Company paid original issue discount and related loan fees of $7,000 in connection with this note payable which is being amortized over the term of the note. Between November 2019 and December 2019, the Company issued an aggregate of 86,468,510 common stock to the note holder upon the conversion of $25,370 of principal amount. As of December 31, 2019 and September 30, 2019, the principal balance of this note was $74,630 and $100,000, respectively, after the conversions. On May 20, 2019, the Company issued a 12% Convertible Promissory Note with a certain note holder for principal borrowings of up to $73,000 and received proceeds of $70,000, net of discount. The 12% convertible promissory note and all accrued interest is due on March 15, 2020. The note are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2 trading prices of the Company’s common stock during the 10 trading days immediately preceding the conversion date. During the first 30 to 180 days following the date of this note, the Company has the right to prepay the principal and accrued but unpaid interest due under the note, together with any other amounts that the Company may owe the holder under the terms of the note, at a premium ranging from 115% to 140% as defined in the note agreement. After this initial 180-day period, the Company does not have a right to prepay the note. The Company paid original issue discount and related loan fees of $3,000 in connection with this note payable which is being amortized over the term of the note. In December 2019, the Company issued an aggregate of 79,522,399 common stock to the note holder upon the conversion of $20,300 of principal amount. As of December 31, 2019 and September 30, 2019, the principal balance of this note was $52,700 and $73,000, respectively, after the conversions. On May 22, 2019, the Company issued a 10% Convertible Promissory Note with a certain note holder for principal borrowings of up to $108,000 and received proceeds of $100,000, net of discount. The 10% convertible promissory note and all accrued interest are due on May 22,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8,000 in connection with this note payable which will be amortized over the term of the note. As of December 31, 2019 and September 30, 2019, the principal balance of this note was $108,000. On May 24, 2019, the Company issued a 12% Convertible Promissory Note with a certain note holder for principal borrowings of up to $100,000 and received proceed of $94,000. The 12% convertible promissory note and all accrued interest are due on February 20, 2020.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1% of the average of the lowest 2 trading prices during the 10 prior trading days immediately preceding including the day of the conversion date. 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0% to 140% as defined in the note agreement. After this initial 180-day period, the Company does not have a right to prepay the note. The Company paid original issue discount and related loan fees of $6,000 in connection with this note payable which will be amortized over the term of the note. As of December 31, 2019 and September 30, 2019, the principal balance of this note was $100,000. On June 11, 2019, the Company issued a 10% Convertible Promissory Note with a certain note holder for principal borrowings of up to $125,000 and received proceeds of $118,750, net of discount. The 10% convertible promissory note and all accrued interest are due on June 11, 2020. The note is unsecured and bears interest at the rate of 10% per annum from the issuance date thereof until the note is paid. 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si>
  <si>
    <t>NOTES AND LOANS PAYABLE</t>
  </si>
  <si>
    <t>NOTE 5 - NOTES AND LOANS PAYABLE</t>
  </si>
  <si>
    <t>Notes payable Notes payable consisted of the following: December 31, 2019 September 30, 2019 (Unaudited) Notes principal amount – related party $ 200,000 $ 200,000 Notes principal amount – unrelated party 530,000 530,000 Loans payable, net $ 730,000 $ 730,000 On April 1, 2018, the Company issued a due on demand 5% promissory note to an affiliated company for $200,000. The Company may prepay the note without a prepayment penalty. The former COO of the Company is a trustee of the affiliated company. As of December 31, 2019 and September 30, 2019, the principal balance of this note was $200,000 and is reflected as note payable – related party in the accompanying unaudited consolidated balance sheet. On September 27, 2019, the Company, through its wholly owned subsidiary, CVPI, issued a 10% promissory note for $100,000. The 10% promissory note and all accrued interest are due on June 27, 2020. As of December 31, 2019 and September 30, 2019, the principal balance of this note is $100,000. This note may be prepaid without penalty. On September 16, 2019, the Company entered into a Settlement Agreement and Release with a certain lender of 12% loans payable (see below), whereby the Company agreed to settle the outstanding debt due to lender by issuing a 24-month interest free promissory note with principal balance of $180,000 to the lender and such note is due on September 16, 2021. The note shall incur a default interest rate of 16%. Additionally, the Company paid $250,000 to the lender which was funded by a former director of the Company for $125,000 and a certain note holder for $125,000 (the “Funding”) in exchange for the release of the total principal amount of $509,715 (see Loans payable below) plus the related accrued interest of $258,250 which resulted in a gain from extinguishment of debt of $337,965. In connection with the Funding, the Company, through its majority owned subsidiaries, CFTB Movie and CFTB GA, issued two separate 6% promissory notes for a total principal amount of $250,000 which are both due on July 16, 2021. The 6% notes shall be paid in equal monthly installments of $6,014 including accrued interest with the first installment due on December 1, 2019. The payment of the 6% promissory notes are guaranteed by the Company. In the event, the Company sells the Movie (see Note 1), the 6% notes including the accrued interest shall become immediately due and payable from the proceeds of such sale. If the 6% promissory notes including unpaid interest are not paid in full on maturity date, the Company and Brian Lukow, CEO of the Company, shall transfer and assign any of its rights, title and interest in the Movie equally to each note holder of the 6% promissory notes related to the Funding. As of December 31, 2019 and September 30, 2019, the total principal balance of these notes was $430,000. Currently, the Company has not paid the first, second and third installment payments but has not received notice of default from the lenders. Accrued interest related to these notes payable amounted to $3,781 and $616 as of September 30, 2019 and 2018, respectively. The Company recorded interest expense of $3,781 and $3,327 during the three months ended December 31, 2019 and 2018, respectively. Loans payable Loans payable consisted of the following: December 31, 2019 September 30, 2019 Loans principal amount $ 475,000 $ 475,000 Loans payable $ 475,000 $ 475,000 In June 2017, through the Company’s majority owned subsidiary, CFTB GA, the Company received initial proceeds for a total of $300,000 from an unrelated party (see below). Additionally, in July 2017, the Company entered into a loan agreement whereby the lender shall provide an additional loan up to $500,000 for the purpose of completing the production of the Movie. Such loans bear no interest and is considered due on demand as there was no set maturity. Between July 2017 and August 2017, through the Company’s majority owned subsidiary, CFTB GA, the Company received proceeds from this July 2017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up to $500,000, the Company agreed to 1) issue a note payable of $25,000 to the lender and 2) the lender shall be entitled to a 50% net profit from the Movie. In the event, the $475,000 gets repaid, the lender’s percentage ownership will decrease to 37%. However, the percentage of ownership shall remain at 50% if such additional loan was not paid within 90 days. During fiscal year 2017, the Company recorded capitalized interest of $25,000 in production film cost and a corresponding increase in debt of $25,000 in connection with the issuance of this loan bringing the loan balance to $475,000. The Company accounted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As of December 31, 2019 and September 30, 2019, loan payable net of unamortized debt discount amounted $475,000.</t>
  </si>
  <si>
    <t>RELATED PARTY TRANSACTIONS</t>
  </si>
  <si>
    <t>NOTE 6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base rent of $1,000. The Company has recorded rent expense of $3,000 for both periods for the three months ended December 31, 2019 and 2018. During April 2016, the CEO and a former director of the Company loaned $201 and $2,500, respectively, to the Company for working capital purposes which is reflected as due to related parties. In October 2019, the CEO loaned an additional $500 for working capital purposes. These loans are non-interest bearing and are due on demand. The CEO of the Company, who is the creator, writer and also acted as a producer of the Movie is entitled to receive a writer’s fee of $25,000 and producer’s fee of $100,000 to be paid from gross revenues derived from the Movie or the sale of ancillary products. As of December 31, 2019 and September 30, 2019, the Company has an accrued balance of $125,000 in accrued expenses – related party for services rendered by the CEO of the Company and a corresponding increase in film cost. On April 1, 2018, the Company issued a due on demand 5% promissory note to an affiliated company for $200,000. The Company may prepay the note without a prepayment penalty. The former COO of the Company is a trustee of the affiliated company. The Company and former COO entered into separation agreement in January 2018 (see Note 8). In September 2019, the Company advanced $100,000 to a related party vendor (see Note 8).</t>
  </si>
  <si>
    <t>STOCKHOLDERS DEFICIT</t>
  </si>
  <si>
    <t>NOTE 7 - STOCKHOLDERS' DEFICIT</t>
  </si>
  <si>
    <t>In March 2017, the Board of Directors of the Company approved to increase the authorized shares of the Company to 205,000,000 shares of authorized capital stock. In July 2017, the Board of Directors of the Company approved and increase the authorized shares to 705,000,000 shares of authorized capital stock. In November 2018, the Board of Directors of the Company approved and increase the authorized shares to 1,505,000,000 shares of authorized capital stock. In December 2019, the Board of Directors of the Company approved an increase in the authorized shares to 4,205,000,000 shares of authorized capital stock. Consequently, the authorized capital stock consists of 4,200,000,000 shares of common stock and 5,000,000 shares of preferred stock. Common stock Between October 2019 and December 2019, the Company issued an aggregate of 12,000 shares of the Company’s common stock to two directors of the Company as payment for services rendered pursuant to corporate director agreements (see Note 8). The Company valued these common shares at the fair value ranging from $0.001 to $0.007 per common share or $32 based on the quoted trading price on the dates of grants. The Company recorded stock-based compensation of $32 during the three months ended December 31, 2019. In October 2019, the Company reversed a prior grant from September 2019 to a director who resigned. The reversal was for 2,000 shares of common stock and $36 was credited to compensation expense. Between October 2019 and December 2019, the Company issued an aggregate of 60,000 shares of the Company’s common stock to the CEO as payment for services rendered pursuant to an Employment agreement (see Note 8). The Company valued these common shares at the fair value ranging from $0.001 to $0.007 per common share or $160 based on the quoted trading price on the dates of grants. The Company recorded stock-based compensation of $160 during the three months ended December 31, 2019. Between October 2019 and December 2019, the Company issued an aggregate of 569,061,893 common stock to various note holders upon the conversion of $167,233 of principal amount, $13,280 accrued interest and conversion fee of $6,500 pursuant to the conversion terms of the convertible notes which contained embedded derivatives (see Note 4). The Company valued these common shares at the fair value ranging from $0.001 to $0.002 per common share or $500,214 based on the quoted trading price on the dates of grants. Additionally, the Company recorded loss on debt extinguishment of $313,200 in connection with the conversion of notes. On November 14, 2019, the Company sold 3,969,000 shares of the Company’s common stock for cash proceeds of $3,334 under the Equity Financing Agreement with GHS. Stock Warrants A summary of the Company’s outstanding stock warrants as of December 31, 2019 and changes during the period ended are presented below: Number of Warrants Weighted Average Exercise Price Weighted Average Remaining Contractual Life (Years) Balance at September 30, 2019 400,000 $ 0.20 3.52 Granted 1,200,000 0.015 5.00 Cancelled — — — Exercised — — — Forfeited — — — Balance as of December 31, 2019 1,600,000 $ 0.061 4.40 Warrants exercisable as of December 31, 2019 1,600,000 $ 0.061 4.40 Weighted average fair value of warrants granted during the period $ 0.0125 In October 2019, the Company granted a 5 year 1,200,000 warrants to purchase the Company’s common stock in connection with the issuance of a convertible note (see Note 4). The warrants had a term of 5 year from the date of grant and was exercisable at an exercise price of $0.015. The exercise price and the number of warrants were subject to adjustment upon distribution of assets and anti-dilution protection provision as defined in the stock warrant agreement. The Company accounted for the 1,200,000 warrants by using the relative fair value method and recorded debt discount from the relative fair value of the warrants of $10,616 using a Black-Scholes option pricing model with the following assumptions: stock price of $0.013 per share (based on the quoted trading price on the dates of grants), volatility of 190%, expected term of 5 years, and a risk free interest rate of 1.40%. During the three months ended December 31, 2019, the Company recorded a debt discount of $10,616 and a corresponding increase in derivative liabilities.</t>
  </si>
  <si>
    <t>COMMITMENTS AND CONTINGENCIES</t>
  </si>
  <si>
    <t>NOTE 8 - COMMITMENTS AND CONTINGENCIES</t>
  </si>
  <si>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calculated at $0.25 per share (see Note 7). The Employment Agreement may be terminated by either party upon two months written notice. On February 16, 2018, the Company amended this Employment Agreement to increase Mr. Lukow’s base salary from $5,000 to $8,000 per month. As of December 31, 2019 and September 30, 2019, accrued salaries to Mr. Lukow amounted to $4,536 and $3,036, respectively, and was included in accounts payable and accrued liabilities as reflected in the accompanying unaudited consolidated balance sheets.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The term shall be automatically renewed for as long as the board of directors are re-elected or otherwise serve as members of the board of directors of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On August 29, 2019, the Company accepted the resignation of Brian Gold as a director of the Company. Consulting agreements In October 2016, the Company entered into a video production agreement with a third-party vendor. The vendor provided production and post production services to the Company. The fees for such services were cash payment of $15,000 and 100,000 shares of the Company’s common stock. The Company has paid $15,000 during the fiscal year ended September 30, 2017. The Company has not issued the 100,000 shares as of December 31, 2019 and September 30, 2019, but has accrued the value of the 100,000 shares of common stock upon completion of the services which amounted to $4,000 which was included in accounts payable and accrued liabilities as reflected in the accompanying unaudited consolidated balance sheets. On October 25, 2019, the Company entered into a sales agency agreement with a third party who will act as a sales agent for the purpose of seeking distribution for the motion picture project, Crazy for the Boys. The initial term of this agreement commences from November 1, 2019 to June 30, 2020 subject to automatic renewals upon achievement of certain sales goal as defined in the agreement. Both parties agree that if sales agent does not deliver during the initial term period, both parties will reassess the terms and the Company will have the sole option to terminate the agreement. In consideration for the services rendered hereunder, the Sales Agent shall receive 20% on international sales, 15% on domestic sales, and for Netflix sale commission will be 10% for worldwide deal and 7.5% for domestic deal. Operating Lease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rent of $1,000. Rent expense was $3,000 for both periods for the three months ended December 31, 2019 and 2018. Equity Financing Agreement On April 11, 2018, the Company entered into an Equity Financing Agreement and Registration Rights with GHS Investments LLC (“GHS”), who is also a note holder. Although the Company is not mandated to sell shares under the Financing Agreement, the Financing Agreement gives the Company the option to sell to the note holder, up to $4,000,000 worth of the Company’s common stock over the period ending twenty-four (24) months after the date the Registration Statement is deemed effective in August 2018. The $4,000,000 was stated as the total amount of available funding in the Financing Agreement because this was the maximum amount that GHS agreed to offer the Company in funding. The purchase price of the common stock will be set at eighty percent (80%) of the lowest trading price of the common stock during the ten (10) consecutive trading day period immediately preceding the date on which the Company delivers a put notice to GHS. In addition, there is an ownership limit for GHS of 9.99%. GHS is not permitted to engage in short sales involving the Company’s common stock during the term of the commitment period. Additionally, the Company issued to GHS a $40,000 promissory note dated July 2018 as a commitment fee which shall mature 6 months from execution (see Note 5). The Company recorded the commitment fee initially as deferred offering cost which was expensed during the fiscal year 2019 due to indefinite delay in the equity offering. Co-Production and Finance Agreement On June 19, 2019, the Company entered into a Memorandum of Understanding (“MOU”) with Jeff Deverett which laid out the framework of producing, owning and distributing 20 films in the future over the course of five calendar years and as such entered into a definitive agreement. Under the framework, the Company shall establish a new company to be formed for the purpose of owning, financing, and in some instances distributing such films. Additionally, pursuant to the MOU, Jeff Deverett will enter into a 5-year employment agreement as President of the new company, and the initial board of Directors will consist of Brian Lukow, Jeff Deverett, and Elliot Bellen. On July 24, 2019, CVPI entered into a Co-Production and Finance Agreement to produce and own Full Out 2 (“FO2”), a full-length motion picture that has been licensed by NetFlix Global LLC. Under the terms of the Agreement, the Company’s parent entity will provide its subsidiary, CVPI, a total of $650,000 over the course of period from July 24, 2019 to December 24, 2019 (the “Funding”) for the production of FO2. The film will be distributed by Gravitas Ventures, LLC. In July 2019, the parent entity disbursed $100,000 to CVPI under the funding schedule which was then advanced to a related party production company controlled by Jeff Deverett to be used in the production of the film. In October 2019, another $99,000 was advanced by CVPI. The advance of $199,000 as of December 31, 2019 was recorded as an advance on film rights – related party as reflected in the accompanying unaudited consolidated balance sheets.</t>
  </si>
  <si>
    <t>SUBSEQUENT EVENTS</t>
  </si>
  <si>
    <t>NOTE 9 - SUBSEQUENT EVENTS</t>
  </si>
  <si>
    <t>Between January 14, 2020 and February 11, 2020, the Company issued an aggregate of 381,021,607 common stock to various note holders upon the conversion of $24,322 total principal amount, $1,258 total accrued interest and $1,500 conversion fees pursuant to the conversion terms of the convertible notes which contained embedded derivatives (see Note 4). The Company valued these common shares at the fair value ranging from $0.001 per common share or $76,267 based on the quoted trading price on the date of grant resulting in a loss on debt extinguishment of $49,186. Upon these conversions, the respective derivative liability was marked to fair value at the conversion, and then a related fair value amount of $44,347 relating to the portion of debt converted was reclassified to other income or expense as part of gain or loss on debt extinguishment. The net result was a loss on debt extinguishment of $4,839. On January 17, 2020, our parent entity entered into a Stock Purchase and Sale Agreement with our subsidiary, Carmel Valley Productions Inc. (see Note 8) whereby the Company sold 90% of its 100% interest in CVPI and any of the Company’s right to receive revenues or repayment from the $100,000 advance on film rights under the terms of the Co-Production and Finance Agreement dated on July 24, 2019 for a total purchase price of $50,000.</t>
  </si>
  <si>
    <t>SUMMARY OF SIGNIFICANT ACCOUNTING POLICIES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December 31, 2019. All intercompany transactions and balances have been eliminated. In the opinion of management, all adjustments necessary to present fairly our financial position, results of operations, and cash flows as of December 31, 2019 and 2018, and for the periods then ended, have been made. Those adjustments consist of normal and recurring adjustments. The unaudited financial statements should be read in conjunction with the audited financial statements as of and for the year ended September 30, 2019 and footnotes thereto included in the Company’s Report on Form 10K filed with the SEC on January 14, 2020. The results of operations for the three months ended December 31, 2019 are not necessarily indicative of the results to be expected for the full year.</t>
  </si>
  <si>
    <t>Cash and Cash Equivalents</t>
  </si>
  <si>
    <t>The Company considers all highly liquid investments with a maturity of three months or less when acquired to be cash equivalents. The Company did not have cash equivalents as of September 30, 2019. The Company places its cash with high credit quality financial institutions. The Company’s accounts at these institutions are insured by the Federal Deposit Insurance Corporation (“FDIC”) up to $250,000. As of December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Prepaid expenses and other current assets of $24,300 and $52,550 as of December 31, 2019 and September 30, 2019,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re deposits of $15,216 for both periods, December 31, 2019 and September 30, 2019. The deposits were related to deposit payments with various unions as security for the payments of all performers, background actors and production staff and any unused excess deposits shall be returned once the union has verified that all obligations have been fully satisfied.</t>
  </si>
  <si>
    <t>Use of estimates</t>
  </si>
  <si>
    <t>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t>
  </si>
  <si>
    <t>Film Production Costs</t>
  </si>
  <si>
    <t>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s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December 31, 2019 and September 30, 2019, the carrying value of the film costs for both period was $0. During the fiscal year ended September 30, 2019, the Company determined that the film cost was impaired. Consequently, the Company recorded impairment expense of $3,284,062 during the year ended September 30, 2019.</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as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s of December 31, 2019 and September 30, 2019.</t>
  </si>
  <si>
    <t>Fair Value of Financial Assets and Liabilities Measured on a Recurring Basis</t>
  </si>
  <si>
    <t xml:space="preserve">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December 31, 2019: Amount Level 1 Level 2 Level 3 Derivative liability - Embedded conversion $ 6,777,365 $ - $ - $ 6,777,365 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t>
  </si>
  <si>
    <t>Basic and diluted net loss per share</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s of December 31, 2019 and September 30, 2019, the Company has 32,778,546,361 and 503,459,521 potentially dilutive securities outstanding, respectively, related to the convertible promissory notes. Additionally, as of December 31, 2019 and September 30, 2019 the Company has 1,600,000 and 400,000 warrants outstanding, respectively.</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t>
  </si>
  <si>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Liabilities</t>
  </si>
  <si>
    <t>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December 31, 2018, the fair value of the derivative liabilities was reclassified to additional paid in capital.</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December 31, 2019 and September 30, 2019, the Company recorded a non-controlling interest balance of $ (361,802) and $(360,670), respectively, in connection with the majority-owned subsidiaries, CFTB Movie and CFTB GA as reflected in the accompanying unaudited consolidated balance sheet and losses attributable to non-controlling interest of $1,132 and $114,970 during the three months ended December 31, 2019 and 2018, respectively, as reflected in the accompanying unaudited consolidated statements of operations.</t>
  </si>
  <si>
    <t>Revenue Recognition</t>
  </si>
  <si>
    <t>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three months ended December 31, 2019 and 2018, the Company recognize revenue of $2,183 and $2,210, respectively, from streaming music sales. The Company markets their master song recordings (see Note 1) through online music streaming websites and recognizes revenues on a net basis once the songs are downloaded by the customer and the performance obligation is satisfied.</t>
  </si>
  <si>
    <t>Recent Accounting Pronouncements</t>
  </si>
  <si>
    <t>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was effective for annual reporting periods beginning after December 15, 2018 and early adoption is permitted. This guidance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were effective for fiscal years beginning after December 15, 2018 and should be applied retrospectively. This guidance did not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was effective for public companies for fiscal years, and interim fiscal periods within those fiscal years, beginning after December 15, 2018. This guidance did not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 xml:space="preserve">The following table presents the derivative financial instruments, measured and recorded at fair value on the Company’s consolidated balance sheets on a recurring basis, and their level within the fair value hierarchy as of December 31, 2019: Amount Level 1 Level 2 Level 3 Derivative liability - Embedded conversion $ 6,777,365 $ - $ - $ 6,777,365 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t>
  </si>
  <si>
    <t>CONVERTIBLE NOTES PAYABLE (Tables)</t>
  </si>
  <si>
    <t>Convertible notes payable current</t>
  </si>
  <si>
    <t xml:space="preserve"> December 31, 2019 September 30, 2019 (Unaudited) Principal amount $ 3,635,798 $ 3,690,030 Less: unamortized debt discount (914,856 ) (1,614,250 ) Convertible notes payable, net – current $ 2,720,942 $ 2,075,780 </t>
  </si>
  <si>
    <t>Derivative liabilities were estimated using</t>
  </si>
  <si>
    <t xml:space="preserve">During the three months ended December 31, 2019, the fair value of the derivative liabilities was estimated using the Simple Binomial Lattice Model with the following assumptions: Dividend rate 0 Term (in years) 0.75 to 5 years Volatility 180%to224 % Risk-free interest rate 1.40%to1.69 % During the three months ended December 31, 2018, the fair value of the derivative liabilities was estimated using the Simple Binomial Lattice Model with the following assumptions: Dividend rate 0 Term (in years) 0.01 to 1.00 years Volatility 191% to 194 % Risk-free interest rate 2.34% to 2.72 % </t>
  </si>
  <si>
    <t>Fair value liability of adjustable derivative instrumrnt</t>
  </si>
  <si>
    <t xml:space="preserve"> December 31, 2019 September 30, 2019 Loans principal amount $ 475,000 $ 475,000 Loans payable $ 475,000 $ 475,000 </t>
  </si>
  <si>
    <t>NOTE AND LOANS PAYABLE (Tables)</t>
  </si>
  <si>
    <t>Summary of notes payable</t>
  </si>
  <si>
    <t xml:space="preserve"> December 31, 2019 September 30, 2019 (Unaudited) Notes principal amount – related party $ 200,000 $ 200,000 Notes principal amount – unrelated party 530,000 530,000 Loans payable, net $ 730,000 $ 730,000 </t>
  </si>
  <si>
    <t>Summary of loans payable</t>
  </si>
  <si>
    <t>STOCKHOLDERS DEFICIT (Tables)</t>
  </si>
  <si>
    <t>Outstanding stock warrants</t>
  </si>
  <si>
    <t xml:space="preserve">A summary of the Company’s outstanding stock warrants as of December 31, 2019 and changes during the period ended are presented below Number of Warrants Weighted Average Exercise Price Weighted Average Remaining Contractual Life (Years) Balance at September 30, 2019 400,000 $ 0.20 3.52 Granted 1,200,000 0.015 5.00 Cancelled — — — Exercised — — — Forfeited — — — Balance as of December 31, 2019 1,600,000 $ 0.061 4.40 Warrants exercisable as of December 31, 2019 1,600,000 $ 0.061 4.40 Weighted average fair value of warrants granted during the period $ 0.0125 </t>
  </si>
  <si>
    <t>ORGANIZATION AND DESCRIPTION OF BUSINESS (Details Narrative) - USD ($)</t>
  </si>
  <si>
    <t>1 Months Ended</t>
  </si>
  <si>
    <t>May 31, 2017</t>
  </si>
  <si>
    <t>Oct. 26, 2015</t>
  </si>
  <si>
    <t>State of incorporation</t>
  </si>
  <si>
    <t>Utah</t>
  </si>
  <si>
    <t>Date of incorporation</t>
  </si>
  <si>
    <t>Mar. 2,
		2004</t>
  </si>
  <si>
    <t>Carmel Valley Productions, Inc [Member] | January 2020 [Member] | Subsequent Event [Member]</t>
  </si>
  <si>
    <t>Interest sold in percentage</t>
  </si>
  <si>
    <t>90.00%</t>
  </si>
  <si>
    <t>Amount paid to related party</t>
  </si>
  <si>
    <t>CFTB [Member]</t>
  </si>
  <si>
    <t>Ownership percentage</t>
  </si>
  <si>
    <t>70.00%</t>
  </si>
  <si>
    <t>CFTB [Member] | Maximum [Member]</t>
  </si>
  <si>
    <t>Production incentives, description</t>
  </si>
  <si>
    <t>Up to 30% of Georgia production expenditures in transferable tax credits.</t>
  </si>
  <si>
    <t>CFTB [Member] | Asset Exchange Agreement [Member]</t>
  </si>
  <si>
    <t>Exchange shares of common stock</t>
  </si>
  <si>
    <t>SUMMARY OF SIGNIFICANT ACCOUNTING POLICIES (Details) - USD ($)</t>
  </si>
  <si>
    <t>Derivative liability - Embedded conversion</t>
  </si>
  <si>
    <t>Level 1 [Member]</t>
  </si>
  <si>
    <t>Level 2 [Member]</t>
  </si>
  <si>
    <t>Level 3 [Member]</t>
  </si>
  <si>
    <t>SUMMARY OF SIGNIFICANT ACCOUNTING POLICIES (Details Narrative) - USD ($)</t>
  </si>
  <si>
    <t>12 Months Ended</t>
  </si>
  <si>
    <t>Nov. 14, 2018</t>
  </si>
  <si>
    <t>Deposits current assets</t>
  </si>
  <si>
    <t>Potentially dilutive securities outstanding</t>
  </si>
  <si>
    <t>Carrying value of film costs</t>
  </si>
  <si>
    <t>Non-controlling interest in subsidiary</t>
  </si>
  <si>
    <t>Loss attributable to non-controlling interest</t>
  </si>
  <si>
    <t>Impairment expense</t>
  </si>
  <si>
    <t>Non-controlling interest, percentage</t>
  </si>
  <si>
    <t>29.90%</t>
  </si>
  <si>
    <t>Membership interest sale</t>
  </si>
  <si>
    <t>Maximum [Member]</t>
  </si>
  <si>
    <t>FDIC insured limit</t>
  </si>
  <si>
    <t>Warrant [Member]</t>
  </si>
  <si>
    <t>GOING CONCERN (Details Narrative) - USD ($)</t>
  </si>
  <si>
    <t>GOING CONCERN (Details Narrative)</t>
  </si>
  <si>
    <t>Working capital deficit</t>
  </si>
  <si>
    <t>CONVERTIBLE NOTES PAYABLE (Details) - USD ($)</t>
  </si>
  <si>
    <t>Convertible notes payable, net - current</t>
  </si>
  <si>
    <t>Convertible note payable current [Member]</t>
  </si>
  <si>
    <t>Principal amount</t>
  </si>
  <si>
    <t>Less: unamortized debt discount</t>
  </si>
  <si>
    <t>CONVERTIBLE NOTES PAYABLE (Details 1) - Long-term Debt [Member]</t>
  </si>
  <si>
    <t>Dividend rate</t>
  </si>
  <si>
    <t>0.00%</t>
  </si>
  <si>
    <t>Minimum [Member]</t>
  </si>
  <si>
    <t>Term (in years)</t>
  </si>
  <si>
    <t>9 months</t>
  </si>
  <si>
    <t>4 days</t>
  </si>
  <si>
    <t>Volatility</t>
  </si>
  <si>
    <t>180.00%</t>
  </si>
  <si>
    <t>191.00%</t>
  </si>
  <si>
    <t>Risk-free interest rate</t>
  </si>
  <si>
    <t>1.40%</t>
  </si>
  <si>
    <t>2.34%</t>
  </si>
  <si>
    <t>5 years</t>
  </si>
  <si>
    <t>1 year</t>
  </si>
  <si>
    <t>224.00%</t>
  </si>
  <si>
    <t>194.00%</t>
  </si>
  <si>
    <t>1.69%</t>
  </si>
  <si>
    <t>2.72%</t>
  </si>
  <si>
    <t>CONVERTIBLE NOTES PAYABLE (Details 2) - USD ($)</t>
  </si>
  <si>
    <t>CONVERTIBLE NOTES PAYABLE (Details 2)</t>
  </si>
  <si>
    <t>Beginning balance, Fair Value of Liability for Derivative Instruments</t>
  </si>
  <si>
    <t>Reductions due to conversions</t>
  </si>
  <si>
    <t>Reductions due to repayment of debt</t>
  </si>
  <si>
    <t>Initial fair value of embedded conversion option derivative liability recorded as debt discount</t>
  </si>
  <si>
    <t>Initial fair value of embedded conversion option derivative liability recorded as expense</t>
  </si>
  <si>
    <t>Change in fair value included in statements of operations</t>
  </si>
  <si>
    <t>Ending balance, Fair Value of Liability for Derivative Instruments</t>
  </si>
  <si>
    <t>CONVERTIBLE NOTES PAYABLE (Details Narrative) - USD ($)</t>
  </si>
  <si>
    <t>Oct. 09, 2019</t>
  </si>
  <si>
    <t>Oct. 08, 2019</t>
  </si>
  <si>
    <t>Sep. 05, 2019</t>
  </si>
  <si>
    <t>Sep. 04, 2019</t>
  </si>
  <si>
    <t>Aug. 12, 2019</t>
  </si>
  <si>
    <t>Jul. 12, 2019</t>
  </si>
  <si>
    <t>Jun. 11, 2019</t>
  </si>
  <si>
    <t>May 13, 2019</t>
  </si>
  <si>
    <t>May 09, 2019</t>
  </si>
  <si>
    <t>Apr. 11, 2019</t>
  </si>
  <si>
    <t>Apr. 08, 2019</t>
  </si>
  <si>
    <t>Feb. 11, 2019</t>
  </si>
  <si>
    <t>Feb. 08, 2019</t>
  </si>
  <si>
    <t>Feb. 01, 2019</t>
  </si>
  <si>
    <t>Jan. 09, 2019</t>
  </si>
  <si>
    <t>Dec. 13, 2018</t>
  </si>
  <si>
    <t>Dec. 03, 2018</t>
  </si>
  <si>
    <t>Nov. 06, 2018</t>
  </si>
  <si>
    <t>Feb. 11, 2020</t>
  </si>
  <si>
    <t>Nov. 29, 2019</t>
  </si>
  <si>
    <t>Sep. 23, 2019</t>
  </si>
  <si>
    <t>Sep. 16, 2019</t>
  </si>
  <si>
    <t>Sep. 08, 2019</t>
  </si>
  <si>
    <t>Aug. 27, 2019</t>
  </si>
  <si>
    <t>Jul. 25, 2019</t>
  </si>
  <si>
    <t>Jul. 24, 2019</t>
  </si>
  <si>
    <t>Jun. 17, 2019</t>
  </si>
  <si>
    <t>May 24, 2019</t>
  </si>
  <si>
    <t>May 23, 2019</t>
  </si>
  <si>
    <t>May 22, 2019</t>
  </si>
  <si>
    <t>May 20, 2019</t>
  </si>
  <si>
    <t>Mar. 18, 2019</t>
  </si>
  <si>
    <t>Jan. 22, 2019</t>
  </si>
  <si>
    <t>Dec. 28, 2018</t>
  </si>
  <si>
    <t>Nov. 27, 2018</t>
  </si>
  <si>
    <t>Nov. 23, 2018</t>
  </si>
  <si>
    <t>Oct. 31, 2018</t>
  </si>
  <si>
    <t>Jun. 30, 2018</t>
  </si>
  <si>
    <t>Apr. 30, 2018</t>
  </si>
  <si>
    <t>Jul. 31, 2017</t>
  </si>
  <si>
    <t>Nov. 30, 2018</t>
  </si>
  <si>
    <t>Feb. 28, 2018</t>
  </si>
  <si>
    <t>Dec. 30, 2019</t>
  </si>
  <si>
    <t>Sep. 30, 2017</t>
  </si>
  <si>
    <t>Sep. 27, 2019</t>
  </si>
  <si>
    <t>Mar. 31, 2019</t>
  </si>
  <si>
    <t>Mar. 26, 2018</t>
  </si>
  <si>
    <t>Loss from the change in fair value</t>
  </si>
  <si>
    <t>Derivative liability recorded</t>
  </si>
  <si>
    <t>Interest penalties</t>
  </si>
  <si>
    <t>Proceeds from convertible debt</t>
  </si>
  <si>
    <t>Loss on debt extinguishment</t>
  </si>
  <si>
    <t>Interest paid</t>
  </si>
  <si>
    <t>Warrants [Member]</t>
  </si>
  <si>
    <t>Warrant exercise price</t>
  </si>
  <si>
    <t>Warrants granted shares to purchase</t>
  </si>
  <si>
    <t>Total warrant value</t>
  </si>
  <si>
    <t>Term of warrant</t>
  </si>
  <si>
    <t>Subsequent Event [Member]</t>
  </si>
  <si>
    <t>Debt conversion converted amount, principal</t>
  </si>
  <si>
    <t>Debt conversion converted instrument, shares issued</t>
  </si>
  <si>
    <t>Debt conversion converted amount, fees</t>
  </si>
  <si>
    <t>Long-term Debt [Member]</t>
  </si>
  <si>
    <t>Original issuance discount</t>
  </si>
  <si>
    <t>Discounted valuations</t>
  </si>
  <si>
    <t>Total debt discount</t>
  </si>
  <si>
    <t>Fair value</t>
  </si>
  <si>
    <t>Conversion price description</t>
  </si>
  <si>
    <t>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t>
  </si>
  <si>
    <t>The note holder shall have the right to convert beginning on the issuance date, the outstanding principal amount and accrued but unpaid interest into the Company&amp;#8217;s common stock at a conversion price to a price which is 52% of the lowest trading price of the Company&amp;#8217;s common stock during the 18 prior trading days including the day of the conversion date.</t>
  </si>
  <si>
    <t>Principal balance</t>
  </si>
  <si>
    <t>Convertible promissory note, interest rate</t>
  </si>
  <si>
    <t>10.00%</t>
  </si>
  <si>
    <t>Principal borrowing amount</t>
  </si>
  <si>
    <t>Maturity date</t>
  </si>
  <si>
    <t>Sep. 5,
		2020</t>
  </si>
  <si>
    <t>Sep. 23,
		2020</t>
  </si>
  <si>
    <t>Jul. 24,
		2020</t>
  </si>
  <si>
    <t>Outstanding principal amount</t>
  </si>
  <si>
    <t>Original issuance cost and loan fees</t>
  </si>
  <si>
    <t>Maximum borrowing capacity</t>
  </si>
  <si>
    <t>Debt repayment of principal amount</t>
  </si>
  <si>
    <t>Prepayment penalty</t>
  </si>
  <si>
    <t>Convertible Promissory notes [Member]</t>
  </si>
  <si>
    <t>Description of maturity date</t>
  </si>
  <si>
    <t>Company&amp;#8217;s common stock at a conversion price equal to a price which is 54% of the lowest trading price during the 18 prior trading days immediately preceding including the day of the conversion date.</t>
  </si>
  <si>
    <t>The 10% convertible promissory note and all accrued interest are due on November 6, 2019.</t>
  </si>
  <si>
    <t>The 10% convertible promissory note and all accrued interest are due on September 23, 2020.</t>
  </si>
  <si>
    <t>The 12% convertible promissory note and all accrued interest is due on April 15, 2020.</t>
  </si>
  <si>
    <t>The 10% convertible promissory note and all accrued interest are due on October 31, 2019.</t>
  </si>
  <si>
    <t>Convertible notes payable description</t>
  </si>
  <si>
    <t>The Company has the right to prepay the principal and accrued but unpaid interest due under the note, together with any other amounts that the Company may owe the holder under the terms of the note, at a premium ranging from 115% to 140% as defined in the note agreement.</t>
  </si>
  <si>
    <t>Company&amp;amp;#8217;sCompany&amp;amp;#8217;s common stock at a conversion price equal to a price which is 50% of the lowest 20 trading days immediately preceding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35% to 150% as defined in the note agreements</t>
  </si>
  <si>
    <t>The note holder had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t>
  </si>
  <si>
    <t>The note holder had the right to convert beginning on the date which is 180 days following the issuance date the outstanding principal amount and accrued but unpaid interest into the Company&amp;#8217;s common stock at a conversion price equal to a price which is 55% of the lowest trading price during the 15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5% to 138% as defined in the note agreement. After this initial 180-day period, the Company had no right to prepay the note.</t>
  </si>
  <si>
    <t>Debt settlement amount payable</t>
  </si>
  <si>
    <t>12.00%</t>
  </si>
  <si>
    <t>Nov. 6,
		2019</t>
  </si>
  <si>
    <t>Apr. 15,
		2020</t>
  </si>
  <si>
    <t>Oct. 31,
		2019</t>
  </si>
  <si>
    <t>Mar. 30,
		2019</t>
  </si>
  <si>
    <t>Debt conversion converted amount, accrued interest</t>
  </si>
  <si>
    <t>Convertible Promissory notes [Member] | Minimum [Member]</t>
  </si>
  <si>
    <t>Prepayment premium</t>
  </si>
  <si>
    <t>110.00%</t>
  </si>
  <si>
    <t>100.00%</t>
  </si>
  <si>
    <t>125.00%</t>
  </si>
  <si>
    <t>115.00%</t>
  </si>
  <si>
    <t>Convertible Promissory notes [Member] | Maximum [Member]</t>
  </si>
  <si>
    <t>134.00%</t>
  </si>
  <si>
    <t>136.00%</t>
  </si>
  <si>
    <t>140.00%</t>
  </si>
  <si>
    <t>138.00%</t>
  </si>
  <si>
    <t>Convertible Promissory notes [Member] | Subsequent Event [Member]</t>
  </si>
  <si>
    <t>Convertible Promissory Note Two [Member]</t>
  </si>
  <si>
    <t>The 10% convertible promissory notes and all accrued interest are due in March 2019.</t>
  </si>
  <si>
    <t>The note holder shall have the right to convert beginning on the issuance date, the outstanding principal amount and accrued but unpaid interest into the Company's common stock at a conversion price to a price which is 52% of the lowest trading price of the Company&amp;amp;amp;#8217;s common stock during the 18 prior trading days including the day of the conversion date.</t>
  </si>
  <si>
    <t>Mar. 31,
		2019</t>
  </si>
  <si>
    <t>Additional prepayment interest</t>
  </si>
  <si>
    <t>Note past maturity but not in default</t>
  </si>
  <si>
    <t>Convertible Promissory Note [Member]</t>
  </si>
  <si>
    <t>Convertible Promissory notes Ten [Member]</t>
  </si>
  <si>
    <t>Convertible Promissory notes Five [Member]</t>
  </si>
  <si>
    <t>Convertible Promissory notes Four [Member]</t>
  </si>
  <si>
    <t>Convertible Promissory Note Three [Member]</t>
  </si>
  <si>
    <t>The 12% convertible promissory note and all accrued interest are due in December 2018.</t>
  </si>
  <si>
    <t>Convertible Promissory Note Three [Member] | Minimum [Member]</t>
  </si>
  <si>
    <t>Convertible Promissory Note Three [Member] | Maximum [Member]</t>
  </si>
  <si>
    <t>Convertible note payable current One [Member]</t>
  </si>
  <si>
    <t>Convertible note payable current Three [Member]</t>
  </si>
  <si>
    <t>Convertible note payable current Four [Member]</t>
  </si>
  <si>
    <t>Convertible note payable current Five [Member]</t>
  </si>
  <si>
    <t>Convertible note payable Two [Member]</t>
  </si>
  <si>
    <t>Convertible Promissory Note Two 1</t>
  </si>
  <si>
    <t>Convertible note payable One [Member]</t>
  </si>
  <si>
    <t>12% Convertible Promissory notes [Member]</t>
  </si>
  <si>
    <t>The 12% convertible promissory note and all accrued interest are due in July 9, 2020.</t>
  </si>
  <si>
    <t>The 12% convertible promissory note and all accrued interest is due on October 8, 2020.</t>
  </si>
  <si>
    <t>The 12% convertible promissory note and all accrued interest is due on September 15, 2020</t>
  </si>
  <si>
    <t xml:space="preserve">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 </t>
  </si>
  <si>
    <t>The note holder has the right to convert beginning on the date which is the issuance date the outstanding principal amount and accrued but unpaid interest into the Company&amp;#8217;s common stock at a conversion price equal to a price which is the lesser of (1) lowest 25 trading days prior to the date of this note or (2) 50% of the lowest closing price during the last 25 trading days immediately preceding the conversion date.</t>
  </si>
  <si>
    <t>The note holder shall have the right to convert on the issuance date the outstanding principal amount and accrued but unpaid interest into the Company&amp;#8217;s common stock at a conversion price equal to a price which is 50% to the lowest trading price during the previous 20 trading days of the conversion date</t>
  </si>
  <si>
    <t>The note holder shall have the right to convert beginning on the date which is 180 days following the issuance date the outstanding principal amount and accrued but unpaid interest into the Company&amp;#8217;s common stock at a conversion price equal to a price which is 58% of the average of the lowest 2 trading prices of the Company&amp;#8217;s common stock during the 10 trading days immediately preceding the conversion date.</t>
  </si>
  <si>
    <t>Jul. 9,
		2020</t>
  </si>
  <si>
    <t>Oct. 8,
		2020</t>
  </si>
  <si>
    <t>Nov. 29,
		2020</t>
  </si>
  <si>
    <t>Debt conversion, conversion price</t>
  </si>
  <si>
    <t>Convertible notes principal description</t>
  </si>
  <si>
    <t xml:space="preserve">at any time after the issue date, the principal amount of the note shall increase by $15,000 and the conversion price shall decrease to 30% instead of 50%. </t>
  </si>
  <si>
    <t>Notes payable repayment, after due date, description</t>
  </si>
  <si>
    <t>After the prepayment date up to the maturity date, this note shall have a cash redemption of 150% of the outstanding principal and accrued interest</t>
  </si>
  <si>
    <t>Promissory Note [Member]</t>
  </si>
  <si>
    <t>Promissory Note [Member] | Settlement agreement [Member] | Lender [Member]</t>
  </si>
  <si>
    <t>Sep. 16,
		2021</t>
  </si>
  <si>
    <t>Interest rate</t>
  </si>
  <si>
    <t>16.00%</t>
  </si>
  <si>
    <t>Notes Payable [Member]</t>
  </si>
  <si>
    <t>Between November 2019 and December 31, 2019 [Member]</t>
  </si>
  <si>
    <t>Non-payment of principal description</t>
  </si>
  <si>
    <t>The January 22, 2019 note went into default on January 22, 2020 for non-payment of principal whereby a 10% penalty will be accrued to principal.</t>
  </si>
  <si>
    <t>Common stock issued upon conversion, Shares</t>
  </si>
  <si>
    <t>Common stock issued upon conversion, Amount</t>
  </si>
  <si>
    <t>On November 29, 2019 [Member]</t>
  </si>
  <si>
    <t>On October 8, 2019 [Member]</t>
  </si>
  <si>
    <t>On October 9, 2019 [Member]</t>
  </si>
  <si>
    <t>On September 23, 2018 [Member]</t>
  </si>
  <si>
    <t>On September 5, 2019 [Member]</t>
  </si>
  <si>
    <t>On September 4, 2019 [Member] | 12% Convertible Promissory Note [Member]</t>
  </si>
  <si>
    <t>The 12% convertible promissory note and all accrued interest is due on June 30, 2020.</t>
  </si>
  <si>
    <t>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5% to 140% as defined in the note agreement.</t>
  </si>
  <si>
    <t>Jun. 30,
		2020</t>
  </si>
  <si>
    <t>On September 4, 2019 [Member] | 10% Convertible Promissory Note [Member]</t>
  </si>
  <si>
    <t>On August 27, 2019 [Member]</t>
  </si>
  <si>
    <t>On August 12, 2019 [Member]</t>
  </si>
  <si>
    <t>On July 24, 2019 [Member]</t>
  </si>
  <si>
    <t>On July 12, 2019 [Member]</t>
  </si>
  <si>
    <t>On June 17, 2019 [Member]</t>
  </si>
  <si>
    <t>On June 11, 2019 [Member]</t>
  </si>
  <si>
    <t>On May 24, 2019 [Member]</t>
  </si>
  <si>
    <t>On May 22, 2019 [Member]</t>
  </si>
  <si>
    <t>On May 20, 2019 [Member]</t>
  </si>
  <si>
    <t>On May 9, 2019 [Member]</t>
  </si>
  <si>
    <t>On April 8, 2019 [Member]</t>
  </si>
  <si>
    <t>Between October 2019 and December 2019 [Member]</t>
  </si>
  <si>
    <t>On March 15, 2019 [Member]</t>
  </si>
  <si>
    <t>On February 8, 2019 [Member]</t>
  </si>
  <si>
    <t>On December 28, 2018 [Member]</t>
  </si>
  <si>
    <t>On December 13, 2018 [Member]</t>
  </si>
  <si>
    <t>Between November 2019 and December 2019 [Member] | Convertible note payable current [Member]</t>
  </si>
  <si>
    <t>Conversion fees</t>
  </si>
  <si>
    <t>On November 23, 2018 [Member]</t>
  </si>
  <si>
    <t>On November 6, 2018 [Member]</t>
  </si>
  <si>
    <t>On October 31, 2018 [Member]</t>
  </si>
  <si>
    <t>On June 1, 2018 [Member]</t>
  </si>
  <si>
    <t>Between October 2019 and November 2019 [Member]</t>
  </si>
  <si>
    <t>Debt conversion converted, accrued interest</t>
  </si>
  <si>
    <t>Between January 2018 and July 2018 [Member] | Convertible Promissory notes [Member]</t>
  </si>
  <si>
    <t>March 15, 2019 [Member] | Convertible Promissory notes [Member]</t>
  </si>
  <si>
    <t>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amp;#8217;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t>
  </si>
  <si>
    <t>February 25, 2019 [Member] | Convertible Promissory notes [Member]</t>
  </si>
  <si>
    <t>February 25, 2019, the Company issued a 12% Convertible Promissory Note with a certain note holder for principal borrowings of up to $53,000. The 12% convertible promissory note and all accrued interest is due on December 15, 2019. The note is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amp;amp;amp;#8217;s common stock at a conversion price equal to a price which is 58% of the average of the lowest 2 trading prices of the Company&amp;amp;amp;#8217;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t>
  </si>
  <si>
    <t>February 8, 2019 [Member] | Convertible Promissory notes [Member]</t>
  </si>
  <si>
    <t>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amp;#8217;s common stock at a conversion price equal to a price which is 60% of the lowest trading price during the 18 prior trading days immediately preceding including the day of the conversion date.</t>
  </si>
  <si>
    <t>March 2018 [Member] | Convertible Promissory Note Three [Member]</t>
  </si>
  <si>
    <t>The 12% convertible promissory note and all accrued interest were due in December 2018.</t>
  </si>
  <si>
    <t>The note holder had the right to convert beginning on the date which was 180 days following the issuance date the outstanding principal amount and accrued but unpaid interest into the Company&amp;amp;#8217;s common stock at a conversion price equal to a price which is 58% of the average of the lowest two trading prices of the Company&amp;amp;#8217;s common stock during the 10 trading days immediately preceding the conversion date. During the first 30 to 180 days following the date of this note</t>
  </si>
  <si>
    <t>Dec. 31,
		2018</t>
  </si>
  <si>
    <t>November 2017 [Member] | Convertible Promissory notes [Member]</t>
  </si>
  <si>
    <t>July 2017 [Member] | Convertible note payable current [Member]</t>
  </si>
  <si>
    <t>The 12% convertible promissory note and all accrued interest were due in April 2018.</t>
  </si>
  <si>
    <t>The note holder had the right to convert beginning on the date which is 180 days following the issuance date the outstanding principal amount and accrued but unpaid interest into the Company&amp;#8217;s common stock at a conversion price equal to a price which is 50% of the volume weighted average price of the Company&amp;#8217;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t>
  </si>
  <si>
    <t>April 2018</t>
  </si>
  <si>
    <t>Default interest rate</t>
  </si>
  <si>
    <t>24.00%</t>
  </si>
  <si>
    <t>June 1, 2018 [Member] | Convertible Promissory notes [Member]</t>
  </si>
  <si>
    <t xml:space="preserve">The note holder shall have the right to convert beginning on the date which is 180 days following the issuance date the outstanding principal amount and accrued but unpaid interest into the Company&amp;#8217;s common stock at a conversion price equal to a price which is 54% of the lowest trading price during the 18 prior trading days immediately preceding including the day of the conversion date. The Company does not have a right to prepay the note. Any amount of principal or interest on this note which is not paid when due shall bear interest at the rate of 18% per annum from the due date thereof until the same is paid. </t>
  </si>
  <si>
    <t>Jun. 1,
		2019</t>
  </si>
  <si>
    <t>July2017andSeptember2017Member | Convertible Promissory notes [Member] | Amendment Agreement [Member]</t>
  </si>
  <si>
    <t>Forbearance exchange amount</t>
  </si>
  <si>
    <t>Between August 2017 and September 2017 [Member] | Convertible Promissory notes [Member]</t>
  </si>
  <si>
    <t>In July 2017 [Member] | Convertible note payable current [Member] | Minimum [Member]</t>
  </si>
  <si>
    <t>In July 2017 [Member] | Convertible note payable current [Member] | Maximum [Member]</t>
  </si>
  <si>
    <t>135.00%</t>
  </si>
  <si>
    <t>July 2017 One [Member] | Convertible Promissory notes [Member]</t>
  </si>
  <si>
    <t>July 2017 One [Member] | Convertible Promissory notes [Member] | Amendment Agreement [Member]</t>
  </si>
  <si>
    <t>Trade price per share, description</t>
  </si>
  <si>
    <t>The Company&amp;amp;#8217;s stocks trades at a price less than $0.02 per share</t>
  </si>
  <si>
    <t>July 2017 [Member] | Convertible Promissory notes [Member]</t>
  </si>
  <si>
    <t>January 2018 [Member] | Convertible Promissory notes [Member]</t>
  </si>
  <si>
    <t>January 2018 [Member] | Convertible Promissory Note Two [Member]</t>
  </si>
  <si>
    <t>December 2017 [Member] | Convertible Promissory notes [Member]</t>
  </si>
  <si>
    <t>September 2017, [Member] | Convertible Promissory notes [Member]</t>
  </si>
  <si>
    <t>September 2017, [Member] | Convertible Promissory notes [Member] | Amendment Agreement [Member]</t>
  </si>
  <si>
    <t>August 2017, One [Member] | Convertible Promissory notes [Member]</t>
  </si>
  <si>
    <t>January 9, 2019 [Member] | Convertible Promissory notes [Member]</t>
  </si>
  <si>
    <t>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amp;#8217;s common stock at a conversion price equal to a price which is 60% of the lowest trading price during the 18 prior trading days immediately preceding including the day of the conversion date.</t>
  </si>
  <si>
    <t>December 28, 2018 [Member] | Convertible Promissory notes [Member]</t>
  </si>
  <si>
    <t>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34% as defined in the note agreements. After this initial 180-day period, the Company does not have a right to prepay the note. The Company paid original issue discount and related loan fees of $11,000 in connection with this note payable which will be amortized over the term of the note. As of March 31, 2019, the principal balance of this note was $240,000.</t>
  </si>
  <si>
    <t>Convertible Promissory notes one [Member]</t>
  </si>
  <si>
    <t>This note became in default in fiscal 2020 on the maturity date and a 10% default penalty was incurred.</t>
  </si>
  <si>
    <t xml:space="preserve">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t>
  </si>
  <si>
    <t>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t>
  </si>
  <si>
    <t>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t>
  </si>
  <si>
    <t>During the first 60 to 180 days following the date of these notes, the Company has the right to prepay the principal and accrued but unpaid interest due under the note, together with any other amounts that the Company may owe the holder under the terms of the note, at a premium ranging from 130% to 150% as defined in the note agreement.</t>
  </si>
  <si>
    <t>The Company has the right to prepay the principal and accrued but unpaid interest due under the note, together with any other amounts that the Company may owe the holder under the terms of the note, at a premium ranging from 130% to 145% as defined in the note agreement</t>
  </si>
  <si>
    <t>The Company may owe the holder under the terms of the note, at a premium ranging from 130% to 145% as defined in the note agreement. After this initial 120-day period, the Company does not have a right to prepay the note.</t>
  </si>
  <si>
    <t>The Company has the right to prepay the principal and accrued but unpaid interest due under the note, together with any other amounts that the Company may owe the holder under the terms of the note, at a premium ranging from 110% to 128% as defined in the note agreement.</t>
  </si>
  <si>
    <t>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25% to 145% as defined in the note agreement.</t>
  </si>
  <si>
    <t>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35% to 150% as defined in the note agreement.</t>
  </si>
  <si>
    <t>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t>
  </si>
  <si>
    <t>the Company has the right to prepay the principal and accrued but unpaid interest due under the note, together with any other amounts that the Company may owe the holder under the terms of the note, at a premium ranging from 115% to 140% as defined in the note agreement.</t>
  </si>
  <si>
    <t>The Company paid original issue discount and related loan fees of $6,000 in connection with this note payable which will be amortized over the term of the note</t>
  </si>
  <si>
    <t>The Company may owe the holder under the terms of the note, at a premium ranging from 115% to 140% as defined in the note agreement.</t>
  </si>
  <si>
    <t>The note holder shall have the right to convert on the issuance date the outstanding principal amount and accrued but unpaid interest into the Company&amp;#8217;s common stock at a conversion price equal to a price which is 55% of the lowest trading price during the 20 prior trading days immediately preceding including the day of the conversion date.</t>
  </si>
  <si>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si>
  <si>
    <t>The note holder shall have the right to convert the outstanding principal amount and accrued but unpaid interest into the Company&amp;#8217;s common stock at a conversion price equal to a price which is 55% of the lowest trading price during the 20 prior trading days immediately preceding including the day of the conversion date.</t>
  </si>
  <si>
    <t xml:space="preserve">The note holder shall have the right to convert on the issuance date the outstanding principal amount and accrued but unpaid interest into the Company&amp;#8217;s common stock at a conversion price equal to a price which is 55% of the lowest trading price during the 20 prior trading days immediately preceding including the day of the conversion date. </t>
  </si>
  <si>
    <t>The note holder shall have the right to convert on the issuance date the outstanding principal amount and accrued but unpaid interest into the Company&amp;#8217;s common stock at a conversion price equal to a price which is 55% to the lowest trading price during the previous 20 trading days of the conversion date subject to adjustment for stock splits, stock dividends, right offering, combinations, recapitalization, reclassification, extraordinary distributions and similar events.</t>
  </si>
  <si>
    <t>Conversion price equal to a price which is 58% of the average of the lowest 2 trading prices of the Company&amp;amp;#8217;s common stock during the 10 trading days immediately preceding the conversion date.</t>
  </si>
  <si>
    <t>Conversion price equal to a price which is 60% of the lowest trading price during the 18 prior trading days immediately preceding including the day of the conversion date</t>
  </si>
  <si>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si>
  <si>
    <t xml:space="preserve">The note holder had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 </t>
  </si>
  <si>
    <t>The note holder shall have the right to convert beginning on the date which is 180 days following the issuance date the outstanding principal amount and accrued but unpaid interest into the Company&amp;#8217;s common stock at a conversion price equal to a price which is 61% of the average of the lowest 2 trading prices during the 10 prior trading days immediately preceding including the day of the conversion date.</t>
  </si>
  <si>
    <t>The note holder had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had no right to prepay the note.</t>
  </si>
  <si>
    <t xml:space="preserve">The note holder had the right to convert beginning on the date which wa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 </t>
  </si>
  <si>
    <t>The note holder had the right to convert beginning on the date which wa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t>
  </si>
  <si>
    <t>The note holder shall have the right to convert beginning on the date which is 180 days following the issuance date the outstanding principal amount and accrued but unpaid interest into the Company&amp;amp;amp;#8217;s common stock at a conversion price equal to a price which is 58% of the average of the lowest 2 trading prices of the Company&amp;amp;amp;#8217;s common stock during the 10 trading days immediately preceding the conversion date.</t>
  </si>
  <si>
    <t>Proceeds, net of discount</t>
  </si>
  <si>
    <t>Sep. 4,
		2020</t>
  </si>
  <si>
    <t>Jun. 12,
		2020</t>
  </si>
  <si>
    <t>Jun. 11,
		2020</t>
  </si>
  <si>
    <t>May 9,
		2020</t>
  </si>
  <si>
    <t>Feb. 28,
		2020</t>
  </si>
  <si>
    <t>Apr. 8,
		2020</t>
  </si>
  <si>
    <t>Feb. 8,
		2020</t>
  </si>
  <si>
    <t>Jan. 9,
		2019</t>
  </si>
  <si>
    <t>Dec. 13,
		2019</t>
  </si>
  <si>
    <t>Feb. 20,
		2020</t>
  </si>
  <si>
    <t>May 22,
		2020</t>
  </si>
  <si>
    <t>Mar. 15,
		2020</t>
  </si>
  <si>
    <t>Dec. 28,
		2019</t>
  </si>
  <si>
    <t>May 27,
		2019</t>
  </si>
  <si>
    <t>Nov. 23,
		2019</t>
  </si>
  <si>
    <t>Aug. 30,
		2019</t>
  </si>
  <si>
    <t>Incurred default penalties</t>
  </si>
  <si>
    <t>Convertible Promissory notes [Member] | In September 2017 [Member]</t>
  </si>
  <si>
    <t>The 12% convertible promissory note and all accrued interest were due in June 2018.</t>
  </si>
  <si>
    <t>The note holder hashad the right to convert beginning on the date which is the issuance date the outstanding principal amount and accrued but unpaid interest into the Company&amp;#8217;s common stock at a conversion price equal to a price which is the lower of (1) 50% of the volume weighted average price of the Company&amp;#8217;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t>
  </si>
  <si>
    <t>June 2018</t>
  </si>
  <si>
    <t>NOTE AND LOANS PAYABLE (Details) - USD ($)</t>
  </si>
  <si>
    <t>NOTE AND LOANS PAYABLE (Details)</t>
  </si>
  <si>
    <t>Notes principal amount - unrelated party</t>
  </si>
  <si>
    <t>Loans payable, net</t>
  </si>
  <si>
    <t>NOTE AND LOANS PAYABLE (Details 1) - USD ($)</t>
  </si>
  <si>
    <t>NOTE AND LOANS PAYABLE (Details 1)</t>
  </si>
  <si>
    <t>Loans principal amount</t>
  </si>
  <si>
    <t>NOTE AND LOANS PAYABLE (Details Narrative) - USD ($)</t>
  </si>
  <si>
    <t>Jun. 30, 2019</t>
  </si>
  <si>
    <t>Mar. 31, 2018</t>
  </si>
  <si>
    <t>Principal Amount</t>
  </si>
  <si>
    <t>Repayment of related party</t>
  </si>
  <si>
    <t>Percentage of loan payable</t>
  </si>
  <si>
    <t>Frequency of interest free promissory note settlement</t>
  </si>
  <si>
    <t>24-month</t>
  </si>
  <si>
    <t>Gain from extinguishment of debt</t>
  </si>
  <si>
    <t>Repayment against release of the total principal amount</t>
  </si>
  <si>
    <t>Promissory Note [Member] | Settlement agreement [Member] | Noteholder [Member]</t>
  </si>
  <si>
    <t>Promissory Note [Member] | Settlement agreement [Member] | Former Director [Member]</t>
  </si>
  <si>
    <t>April 1, 2018 [Member] | Affiliated Company [Member]</t>
  </si>
  <si>
    <t>Promissory note interest rate</t>
  </si>
  <si>
    <t>5.00%</t>
  </si>
  <si>
    <t>Promissory notes payable</t>
  </si>
  <si>
    <t>CFTB GA [Member] | Loan agreement [Member]</t>
  </si>
  <si>
    <t>Loan amount</t>
  </si>
  <si>
    <t>Proceeds from loan</t>
  </si>
  <si>
    <t>CFTB GA [Member] | Loan agreement [Member] | July 2017 and August 2017 [Member]</t>
  </si>
  <si>
    <t>CFTB GA [Member] | Loan agreement [Member] | Lender [Member]</t>
  </si>
  <si>
    <t>If such additional loan was not paid within 90 days</t>
  </si>
  <si>
    <t>Corresponding increase in debt</t>
  </si>
  <si>
    <t>Net profit in movie</t>
  </si>
  <si>
    <t>50.00%</t>
  </si>
  <si>
    <t>Repayment of loan</t>
  </si>
  <si>
    <t>Ownership percentage decrease</t>
  </si>
  <si>
    <t>37.00%</t>
  </si>
  <si>
    <t>Remaining ownership percentage</t>
  </si>
  <si>
    <t>CFTB GA [Member] | Loan and security agreement [Member]</t>
  </si>
  <si>
    <t>Interest, due date</t>
  </si>
  <si>
    <t>CFTB GA [Member] | Unrelated party [Member] | Loans Payable Two [Member]</t>
  </si>
  <si>
    <t>Payment Terms</t>
  </si>
  <si>
    <t>2 weeks</t>
  </si>
  <si>
    <t>Proceeds from issuance of notes</t>
  </si>
  <si>
    <t>CFTB [Member] | Loan and security agreement [Member] | Loans Payable [Member]</t>
  </si>
  <si>
    <t>Profit interest payable</t>
  </si>
  <si>
    <t>CFTB [Member] | Guarantee Agreement [Member] | In June 2017 [Member]</t>
  </si>
  <si>
    <t>Proceeds received in connection with a profit share arrangement</t>
  </si>
  <si>
    <t>CFTB Movie and CFTB GA [Member]</t>
  </si>
  <si>
    <t>Jul. 16,
		2021</t>
  </si>
  <si>
    <t>Number of promissory note</t>
  </si>
  <si>
    <t>Two</t>
  </si>
  <si>
    <t>6.00%</t>
  </si>
  <si>
    <t>Frequency of periodic payments</t>
  </si>
  <si>
    <t>CFTB Movie and CFTB GA [Member] | First Installment [Member]</t>
  </si>
  <si>
    <t>Dec. 1,
		2019</t>
  </si>
  <si>
    <t>Notes payable periodic payment</t>
  </si>
  <si>
    <t>CVPI [Member]</t>
  </si>
  <si>
    <t>Jun. 27,
		2020</t>
  </si>
  <si>
    <t>Maturity date description</t>
  </si>
  <si>
    <t>The 10% promissory note and all accrued interest are due on June 27, 2020.</t>
  </si>
  <si>
    <t>RELATED PARTY TRANSACTIONS (Details Narrative) - USD ($)</t>
  </si>
  <si>
    <t>Oct. 31, 2019</t>
  </si>
  <si>
    <t>Apr. 30, 2016</t>
  </si>
  <si>
    <t>Monthly rent</t>
  </si>
  <si>
    <t>Rent expense</t>
  </si>
  <si>
    <t>Lease expiry date</t>
  </si>
  <si>
    <t>Dec. 31,
		2016</t>
  </si>
  <si>
    <t>Affiliated Company [Member] | April 1, 2018 [Member]</t>
  </si>
  <si>
    <t>Director [Member]</t>
  </si>
  <si>
    <t>CEO [Member]</t>
  </si>
  <si>
    <t>Accrued expenses for services</t>
  </si>
  <si>
    <t>Payment of writer fee</t>
  </si>
  <si>
    <t>Payment of producer fee</t>
  </si>
  <si>
    <t>STOCKHOLDERS DEFICIT (Details)</t>
  </si>
  <si>
    <t>Dec. 31, 2019$ / sharesshares</t>
  </si>
  <si>
    <t>Number of Warrants</t>
  </si>
  <si>
    <t>Beginning Outstanding | shares</t>
  </si>
  <si>
    <t>Granted | shares</t>
  </si>
  <si>
    <t>Cancelled | shares</t>
  </si>
  <si>
    <t>Exercised | shares</t>
  </si>
  <si>
    <t>Forfeited | shares</t>
  </si>
  <si>
    <t>Ending Outstanding | shares</t>
  </si>
  <si>
    <t>Ending Exercisable | shares</t>
  </si>
  <si>
    <t>Weighted Average Exercise Price</t>
  </si>
  <si>
    <t>Beginning Outstanding</t>
  </si>
  <si>
    <t>Granted</t>
  </si>
  <si>
    <t>Cancelled</t>
  </si>
  <si>
    <t>Exercised</t>
  </si>
  <si>
    <t>Forfeited</t>
  </si>
  <si>
    <t>Ending Outstanding</t>
  </si>
  <si>
    <t>Ending Exercisable</t>
  </si>
  <si>
    <t>Weighted average fair value of warrants granted during the period</t>
  </si>
  <si>
    <t>Weighted Average Remaining Contractual Life (Years)</t>
  </si>
  <si>
    <t>Weighted average remaining contractual terms of share Outstanding</t>
  </si>
  <si>
    <t>3 years 6 months 7 days</t>
  </si>
  <si>
    <t>Weighted average remaining contractual terms of share granted</t>
  </si>
  <si>
    <t>Weighted average remaining contractual terms of share cancelled</t>
  </si>
  <si>
    <t>Weighted average remaining contractual terms of share exercised</t>
  </si>
  <si>
    <t>Weighted average remaining contractual terms of forfeited</t>
  </si>
  <si>
    <t>4 years 4 months 24 days</t>
  </si>
  <si>
    <t>Weighted average remaining contractual terms of share exercisable ending</t>
  </si>
  <si>
    <t>STOCKHOLDERS DEFICIT (Details Narrative) - USD ($)</t>
  </si>
  <si>
    <t>Sep. 30, 2018</t>
  </si>
  <si>
    <t>Mar. 31, 2017</t>
  </si>
  <si>
    <t>Capital stock, shares authorized</t>
  </si>
  <si>
    <t>Stock based compensation</t>
  </si>
  <si>
    <t>Shares issued</t>
  </si>
  <si>
    <t>loss on debt extinguishment</t>
  </si>
  <si>
    <t>Debt discount</t>
  </si>
  <si>
    <t>Common shares issued</t>
  </si>
  <si>
    <t>Common stock value</t>
  </si>
  <si>
    <t>Volatility percentage</t>
  </si>
  <si>
    <t>190.00%</t>
  </si>
  <si>
    <t>Warrants to purchase common stock</t>
  </si>
  <si>
    <t>Warrants term</t>
  </si>
  <si>
    <t>Exercise price</t>
  </si>
  <si>
    <t>0.015</t>
  </si>
  <si>
    <t>Per warrant value on grant date</t>
  </si>
  <si>
    <t>Risk free interest rate</t>
  </si>
  <si>
    <t>Expected term</t>
  </si>
  <si>
    <t>October 2018 and December2019 [Member] | Two Director [Member]</t>
  </si>
  <si>
    <t>Common stock share issued, fair value</t>
  </si>
  <si>
    <t>Between October 2018 and December 2019 [Member] | CEO [Member]</t>
  </si>
  <si>
    <t>Between October 2018 and December 2019 [Member] | CEO [Member] | Maximum [Member]</t>
  </si>
  <si>
    <t>Common stock fair value, per share</t>
  </si>
  <si>
    <t>Between October 2018 and December 2019 [Member] | CEO [Member] | Minimum [Member]</t>
  </si>
  <si>
    <t>Between October 2018 and December 2019 [Member] | Two Directors [Member] | Maximum [Member]</t>
  </si>
  <si>
    <t>Between October 2018 and December 2019 [Member] | Two Directors [Member] | Minimum [Member]</t>
  </si>
  <si>
    <t>Common Stock [Member]</t>
  </si>
  <si>
    <t>Common Stock [Member] | October 2019 [Member]</t>
  </si>
  <si>
    <t>Common stock assigned to related party, description</t>
  </si>
  <si>
    <t>In October 2019, the Company reversed a prior grant from September 2019 to a director who resigned. The reversal was for 2,000 shares of common stock and $36 was credited to compensation expense.</t>
  </si>
  <si>
    <t>Preferred Stock Series A [Member]</t>
  </si>
  <si>
    <t>Note holder [Member] | October 2018 and December 2019 [Member]</t>
  </si>
  <si>
    <t>Fees</t>
  </si>
  <si>
    <t>Note holder [Member] | October 2018 and December 2019 [Member] | Minimum [Member]</t>
  </si>
  <si>
    <t>Note holder [Member] | October 2018 and November 2018 [Member] | Maximum [Member]</t>
  </si>
  <si>
    <t>COMMITMENTS AND CONTINGENCIES (Details Narrative) - USD ($)</t>
  </si>
  <si>
    <t>Apr. 11, 2018</t>
  </si>
  <si>
    <t>Feb. 16, 2018</t>
  </si>
  <si>
    <t>Oct. 31, 2015</t>
  </si>
  <si>
    <t>Cash paid</t>
  </si>
  <si>
    <t>Common stock issued for service</t>
  </si>
  <si>
    <t>Accrued value common stock for services completion, shares</t>
  </si>
  <si>
    <t>Accrued value common stock for services completion, amount</t>
  </si>
  <si>
    <t>Common stock par value</t>
  </si>
  <si>
    <t>Production payment payable</t>
  </si>
  <si>
    <t>Advances by related party</t>
  </si>
  <si>
    <t>Disbursed amount under funding schedule</t>
  </si>
  <si>
    <t>Advance on film rights</t>
  </si>
  <si>
    <t>Mr. Brian Lukow [Member]</t>
  </si>
  <si>
    <t>Accrued salaries</t>
  </si>
  <si>
    <t>Mr. Brian Lukow [Member] | Employment Agreement [Member]</t>
  </si>
  <si>
    <t>Compensation for services value per month</t>
  </si>
  <si>
    <t>Compensation for services shares per month</t>
  </si>
  <si>
    <t>Change in officers compensation per month</t>
  </si>
  <si>
    <t>Mr. Brian Lukow [Member] | Corporate director agreements [Member]</t>
  </si>
  <si>
    <t>Ms OBrien [Member] | Corporate director agreements [Member]</t>
  </si>
  <si>
    <t>Mr. Gold [Member] | Corporate director agreements [Member]</t>
  </si>
  <si>
    <t>GHS [Member] | Equity Financing Agreement [Member]</t>
  </si>
  <si>
    <t>Maximum available funding under agreement</t>
  </si>
  <si>
    <t>Terms of financing agreement, description</t>
  </si>
  <si>
    <t>The Financing Agreement gives the Company the option to sell to the note holder, up to $4,000,000 worth of the Company&amp;amp;#8217;s common stock over the period ending twenty-four (24) months after the date the Registration Statement is deemed effective in August 2018.</t>
  </si>
  <si>
    <t>Description for purchase price</t>
  </si>
  <si>
    <t>The purchase price of the common stock will be set at eighty percent (80%) of the lowest trading price of the common stock during the ten (10) consecutive trading day period immediately preceding the date on which the Company delivers a put notice to GHS.</t>
  </si>
  <si>
    <t>Ownership limit under agreement</t>
  </si>
  <si>
    <t>9.99%</t>
  </si>
  <si>
    <t>Promissory note issuable under agreement</t>
  </si>
  <si>
    <t>Maturity period</t>
  </si>
  <si>
    <t>6 months</t>
  </si>
  <si>
    <t>October 2016 [Member] | Consulting Agreements [Member]</t>
  </si>
  <si>
    <t>Remaining in shares</t>
  </si>
  <si>
    <t>Sales Agent [Member] | October 25, 2019 [Member] | Sales Agency Agreement [Member]</t>
  </si>
  <si>
    <t>Description of consideration for service rendered</t>
  </si>
  <si>
    <t>The Sales Agent shall receive 20% on international sales, 15% on domestic sales, and for Netflix sale commission will be 10% for worldwide deal and 7.5% for domestic deal.</t>
  </si>
  <si>
    <t>SUBSEQUENT EVENTS (Details Narrative) - Subsequent Event [Member] - USD ($)</t>
  </si>
  <si>
    <t>Jan. 17, 2020</t>
  </si>
  <si>
    <t>Debt instrument converted amount</t>
  </si>
  <si>
    <t>Fair value of derivative liability</t>
  </si>
  <si>
    <t>Common stock, share value</t>
  </si>
  <si>
    <t>Total Gain (loss) on debt extinguishment</t>
  </si>
  <si>
    <t>Stock Purchase And Sale Agreement [Member] | Carmel Valley Productions Inc [Member]</t>
  </si>
  <si>
    <t>Consideration received from related party</t>
  </si>
  <si>
    <t>payment made on right sold</t>
  </si>
  <si>
    <t>Equity investment method, share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11847302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82</v>
      </c>
    </row>
    <row r="4" spans="1:2">
      <c r="A4" s="4" t="s">
        <v>207</v>
      </c>
      <c r="B4" s="4" t="s">
        <v>208</v>
      </c>
    </row>
    <row r="5" spans="1:2">
      <c r="A5" s="4" t="s">
        <v>209</v>
      </c>
      <c r="B5" s="4" t="s">
        <v>210</v>
      </c>
    </row>
    <row r="6" spans="1:2">
      <c r="A6" s="4" t="s">
        <v>53</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171</v>
      </c>
      <c r="B12" s="4" t="s">
        <v>222</v>
      </c>
    </row>
    <row r="13" spans="1:2">
      <c r="A13" s="4" t="s">
        <v>150</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2</v>
      </c>
    </row>
    <row r="4" spans="1:2">
      <c r="A4" s="4" t="s">
        <v>218</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687</v>
      </c>
      <c r="C3" s="6" t="n">
        <v>103036</v>
      </c>
    </row>
    <row r="4" spans="1:3">
      <c r="A4" s="4" t="s">
        <v>53</v>
      </c>
      <c r="B4" s="5" t="n">
        <v>24300</v>
      </c>
      <c r="C4" s="5" t="n">
        <v>52550</v>
      </c>
    </row>
    <row r="5" spans="1:3">
      <c r="A5" s="4" t="s">
        <v>54</v>
      </c>
      <c r="B5" s="5" t="n">
        <v>26987</v>
      </c>
      <c r="C5" s="5" t="n">
        <v>155586</v>
      </c>
    </row>
    <row r="6" spans="1:3">
      <c r="A6" s="3" t="s">
        <v>55</v>
      </c>
    </row>
    <row r="7" spans="1:3">
      <c r="A7" s="4" t="s">
        <v>56</v>
      </c>
      <c r="B7" s="4" t="s">
        <v>57</v>
      </c>
      <c r="C7" s="5" t="n">
        <v>25000</v>
      </c>
    </row>
    <row r="8" spans="1:3">
      <c r="A8" s="4" t="s">
        <v>58</v>
      </c>
      <c r="B8" s="5" t="n">
        <v>199000</v>
      </c>
      <c r="C8" s="5" t="n">
        <v>100000</v>
      </c>
    </row>
    <row r="9" spans="1:3">
      <c r="A9" s="4" t="s">
        <v>59</v>
      </c>
      <c r="B9" s="5" t="n">
        <v>225987</v>
      </c>
      <c r="C9" s="5" t="n">
        <v>280586</v>
      </c>
    </row>
    <row r="10" spans="1:3">
      <c r="A10" s="3" t="s">
        <v>60</v>
      </c>
    </row>
    <row r="11" spans="1:3">
      <c r="A11" s="4" t="s">
        <v>61</v>
      </c>
      <c r="B11" s="5" t="n">
        <v>87628</v>
      </c>
      <c r="C11" s="5" t="n">
        <v>45663</v>
      </c>
    </row>
    <row r="12" spans="1:3">
      <c r="A12" s="4" t="s">
        <v>62</v>
      </c>
      <c r="B12" s="5" t="n">
        <v>139036</v>
      </c>
      <c r="C12" s="5" t="n">
        <v>128036</v>
      </c>
    </row>
    <row r="13" spans="1:3">
      <c r="A13" s="4" t="s">
        <v>63</v>
      </c>
      <c r="B13" s="5" t="n">
        <v>405805</v>
      </c>
      <c r="C13" s="5" t="n">
        <v>282323</v>
      </c>
    </row>
    <row r="14" spans="1:3">
      <c r="A14" s="4" t="s">
        <v>64</v>
      </c>
      <c r="B14" s="5" t="n">
        <v>2720942</v>
      </c>
      <c r="C14" s="5" t="n">
        <v>2075780</v>
      </c>
    </row>
    <row r="15" spans="1:3">
      <c r="A15" s="4" t="s">
        <v>65</v>
      </c>
      <c r="B15" s="5" t="n">
        <v>530000</v>
      </c>
      <c r="C15" s="5" t="n">
        <v>530000</v>
      </c>
    </row>
    <row r="16" spans="1:3">
      <c r="A16" s="4" t="s">
        <v>66</v>
      </c>
      <c r="B16" s="5" t="n">
        <v>200000</v>
      </c>
      <c r="C16" s="5" t="n">
        <v>200000</v>
      </c>
    </row>
    <row r="17" spans="1:3">
      <c r="A17" s="4" t="s">
        <v>67</v>
      </c>
      <c r="B17" s="5" t="n">
        <v>475000</v>
      </c>
      <c r="C17" s="5" t="n">
        <v>475000</v>
      </c>
    </row>
    <row r="18" spans="1:3">
      <c r="A18" s="4" t="s">
        <v>68</v>
      </c>
      <c r="B18" s="5" t="n">
        <v>3201</v>
      </c>
      <c r="C18" s="5" t="n">
        <v>2701</v>
      </c>
    </row>
    <row r="19" spans="1:3">
      <c r="A19" s="4" t="s">
        <v>69</v>
      </c>
      <c r="B19" s="5" t="n">
        <v>6777365</v>
      </c>
      <c r="C19" s="5" t="n">
        <v>6166273</v>
      </c>
    </row>
    <row r="20" spans="1:3">
      <c r="A20" s="4" t="s">
        <v>70</v>
      </c>
      <c r="B20" s="5" t="n">
        <v>11338977</v>
      </c>
      <c r="C20" s="5" t="n">
        <v>9905776</v>
      </c>
    </row>
    <row r="21" spans="1:3">
      <c r="A21" s="4" t="s">
        <v>71</v>
      </c>
      <c r="B21" s="4" t="s">
        <v>57</v>
      </c>
      <c r="C21" s="4" t="s">
        <v>57</v>
      </c>
    </row>
    <row r="22" spans="1:3">
      <c r="A22" s="3" t="s">
        <v>72</v>
      </c>
    </row>
    <row r="23" spans="1:3">
      <c r="A23" s="4" t="s">
        <v>73</v>
      </c>
      <c r="B23" s="5" t="n">
        <v>650215</v>
      </c>
      <c r="C23" s="5" t="n">
        <v>77114</v>
      </c>
    </row>
    <row r="24" spans="1:3">
      <c r="A24" s="4" t="s">
        <v>74</v>
      </c>
      <c r="B24" s="5" t="n">
        <v>6313462</v>
      </c>
      <c r="C24" s="5" t="n">
        <v>6382859</v>
      </c>
    </row>
    <row r="25" spans="1:3">
      <c r="A25" s="4" t="s">
        <v>75</v>
      </c>
      <c r="B25" s="5" t="n">
        <v>-17714865</v>
      </c>
      <c r="C25" s="5" t="n">
        <v>-15724493</v>
      </c>
    </row>
    <row r="26" spans="1:3">
      <c r="A26" s="4" t="s">
        <v>76</v>
      </c>
      <c r="B26" s="5" t="n">
        <v>-10751188</v>
      </c>
      <c r="C26" s="5" t="n">
        <v>-9264520</v>
      </c>
    </row>
    <row r="27" spans="1:3">
      <c r="A27" s="4" t="s">
        <v>77</v>
      </c>
      <c r="B27" s="5" t="n">
        <v>-361802</v>
      </c>
      <c r="C27" s="5" t="n">
        <v>-360670</v>
      </c>
    </row>
    <row r="28" spans="1:3">
      <c r="A28" s="4" t="s">
        <v>78</v>
      </c>
      <c r="B28" s="5" t="n">
        <v>-11112990</v>
      </c>
      <c r="C28" s="5" t="n">
        <v>-9625190</v>
      </c>
    </row>
    <row r="29" spans="1:3">
      <c r="A29" s="4" t="s">
        <v>79</v>
      </c>
      <c r="B29" s="5" t="n">
        <v>225987</v>
      </c>
      <c r="C29" s="5" t="n">
        <v>280586</v>
      </c>
    </row>
    <row r="30" spans="1:3">
      <c r="A30" s="4" t="s">
        <v>80</v>
      </c>
    </row>
    <row r="31" spans="1:3">
      <c r="A31" s="3" t="s">
        <v>72</v>
      </c>
    </row>
    <row r="32" spans="1:3">
      <c r="A32" s="4" t="s">
        <v>81</v>
      </c>
      <c r="B32" s="4" t="s">
        <v>57</v>
      </c>
      <c r="C32"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248</v>
      </c>
      <c r="B1" s="2" t="s">
        <v>249</v>
      </c>
      <c r="C1" s="2" t="s">
        <v>1</v>
      </c>
    </row>
    <row r="2" spans="1:4">
      <c r="B2" s="2" t="s">
        <v>250</v>
      </c>
      <c r="C2" s="2" t="s">
        <v>2</v>
      </c>
      <c r="D2" s="2" t="s">
        <v>251</v>
      </c>
    </row>
    <row r="3" spans="1:4">
      <c r="A3" s="4" t="s">
        <v>252</v>
      </c>
      <c r="C3" s="4" t="s">
        <v>253</v>
      </c>
    </row>
    <row r="4" spans="1:4">
      <c r="A4" s="4" t="s">
        <v>254</v>
      </c>
      <c r="C4" s="4" t="s">
        <v>255</v>
      </c>
    </row>
    <row r="5" spans="1:4">
      <c r="A5" s="4" t="s">
        <v>256</v>
      </c>
    </row>
    <row r="6" spans="1:4">
      <c r="A6" s="4" t="s">
        <v>257</v>
      </c>
      <c r="C6" s="4" t="s">
        <v>258</v>
      </c>
    </row>
    <row r="7" spans="1:4">
      <c r="A7" s="4" t="s">
        <v>259</v>
      </c>
      <c r="C7" s="6" t="n">
        <v>50000</v>
      </c>
    </row>
    <row r="8" spans="1:4">
      <c r="A8" s="4" t="s">
        <v>260</v>
      </c>
    </row>
    <row r="9" spans="1:4">
      <c r="A9" s="4" t="s">
        <v>261</v>
      </c>
      <c r="C9" s="4" t="s">
        <v>262</v>
      </c>
    </row>
    <row r="10" spans="1:4">
      <c r="A10" s="4" t="s">
        <v>263</v>
      </c>
    </row>
    <row r="11" spans="1:4">
      <c r="A11" s="4" t="s">
        <v>264</v>
      </c>
      <c r="B11" s="4" t="s">
        <v>265</v>
      </c>
    </row>
    <row r="12" spans="1:4">
      <c r="A12" s="4" t="s">
        <v>266</v>
      </c>
    </row>
    <row r="13" spans="1:4">
      <c r="A13" s="4" t="s">
        <v>267</v>
      </c>
      <c r="D13" s="5" t="n">
        <v>5201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50</v>
      </c>
    </row>
    <row r="2" spans="1:3">
      <c r="A2" s="4" t="s">
        <v>269</v>
      </c>
      <c r="B2" s="6" t="n">
        <v>6777365</v>
      </c>
      <c r="C2" s="6" t="n">
        <v>6166273</v>
      </c>
    </row>
    <row r="3" spans="1:3">
      <c r="A3" s="4" t="s">
        <v>270</v>
      </c>
    </row>
    <row r="4" spans="1:3">
      <c r="A4" s="4" t="s">
        <v>269</v>
      </c>
      <c r="B4" s="4" t="s">
        <v>57</v>
      </c>
    </row>
    <row r="5" spans="1:3">
      <c r="A5" s="4" t="s">
        <v>271</v>
      </c>
    </row>
    <row r="6" spans="1:3">
      <c r="A6" s="4" t="s">
        <v>269</v>
      </c>
      <c r="B6" s="4" t="s">
        <v>57</v>
      </c>
    </row>
    <row r="7" spans="1:3">
      <c r="A7" s="4" t="s">
        <v>272</v>
      </c>
    </row>
    <row r="8" spans="1:3">
      <c r="A8" s="4" t="s">
        <v>269</v>
      </c>
      <c r="B8" s="6" t="n">
        <v>6777365</v>
      </c>
      <c r="C8" s="6" t="n">
        <v>61662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73</v>
      </c>
      <c r="B1" s="2" t="s">
        <v>1</v>
      </c>
      <c r="D1" s="2" t="s">
        <v>274</v>
      </c>
    </row>
    <row r="2" spans="1:5">
      <c r="B2" s="2" t="s">
        <v>2</v>
      </c>
      <c r="C2" s="2" t="s">
        <v>94</v>
      </c>
      <c r="D2" s="2" t="s">
        <v>50</v>
      </c>
      <c r="E2" s="2" t="s">
        <v>275</v>
      </c>
    </row>
    <row r="3" spans="1:5">
      <c r="A3" s="4" t="s">
        <v>53</v>
      </c>
      <c r="B3" s="6" t="n">
        <v>24300</v>
      </c>
      <c r="D3" s="6" t="n">
        <v>52550</v>
      </c>
    </row>
    <row r="4" spans="1:5">
      <c r="A4" s="4" t="s">
        <v>276</v>
      </c>
      <c r="B4" s="6" t="n">
        <v>15216</v>
      </c>
      <c r="D4" s="6" t="n">
        <v>15216</v>
      </c>
    </row>
    <row r="5" spans="1:5">
      <c r="A5" s="4" t="s">
        <v>277</v>
      </c>
      <c r="B5" s="5" t="n">
        <v>32778546361</v>
      </c>
      <c r="D5" s="5" t="n">
        <v>503459521</v>
      </c>
    </row>
    <row r="6" spans="1:5">
      <c r="A6" s="4" t="s">
        <v>278</v>
      </c>
      <c r="B6" s="6" t="n">
        <v>0</v>
      </c>
      <c r="D6" s="6" t="n">
        <v>0</v>
      </c>
    </row>
    <row r="7" spans="1:5">
      <c r="A7" s="4" t="s">
        <v>279</v>
      </c>
      <c r="B7" s="5" t="n">
        <v>-361802</v>
      </c>
      <c r="D7" s="5" t="n">
        <v>-360670</v>
      </c>
    </row>
    <row r="8" spans="1:5">
      <c r="A8" s="4" t="s">
        <v>280</v>
      </c>
      <c r="B8" s="5" t="n">
        <v>1132</v>
      </c>
      <c r="C8" s="6" t="n">
        <v>114970</v>
      </c>
      <c r="D8" s="5" t="n">
        <v>114970</v>
      </c>
    </row>
    <row r="9" spans="1:5">
      <c r="A9" s="4" t="s">
        <v>96</v>
      </c>
      <c r="B9" s="5" t="n">
        <v>2183</v>
      </c>
      <c r="C9" s="6" t="n">
        <v>2210</v>
      </c>
      <c r="D9" s="5" t="n">
        <v>2210</v>
      </c>
    </row>
    <row r="10" spans="1:5">
      <c r="A10" s="4" t="s">
        <v>281</v>
      </c>
      <c r="B10" s="4" t="s">
        <v>57</v>
      </c>
      <c r="D10" s="6" t="n">
        <v>3284062</v>
      </c>
    </row>
    <row r="11" spans="1:5">
      <c r="A11" s="4" t="s">
        <v>260</v>
      </c>
    </row>
    <row r="12" spans="1:5">
      <c r="A12" s="4" t="s">
        <v>282</v>
      </c>
      <c r="B12" s="4" t="s">
        <v>283</v>
      </c>
    </row>
    <row r="13" spans="1:5">
      <c r="A13" s="4" t="s">
        <v>284</v>
      </c>
      <c r="E13" s="6" t="n">
        <v>125000</v>
      </c>
    </row>
    <row r="14" spans="1:5">
      <c r="A14" s="4" t="s">
        <v>285</v>
      </c>
    </row>
    <row r="15" spans="1:5">
      <c r="A15" s="4" t="s">
        <v>286</v>
      </c>
      <c r="B15" s="6" t="n">
        <v>250000</v>
      </c>
    </row>
    <row r="16" spans="1:5">
      <c r="A16" s="4" t="s">
        <v>287</v>
      </c>
    </row>
    <row r="17" spans="1:5">
      <c r="A17" s="4" t="s">
        <v>277</v>
      </c>
      <c r="B17" s="5" t="n">
        <v>1600000</v>
      </c>
      <c r="D17" s="5" t="n">
        <v>4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88</v>
      </c>
      <c r="B1" s="2" t="s">
        <v>1</v>
      </c>
    </row>
    <row r="2" spans="1:4">
      <c r="B2" s="2" t="s">
        <v>2</v>
      </c>
      <c r="C2" s="2" t="s">
        <v>94</v>
      </c>
      <c r="D2" s="2" t="s">
        <v>50</v>
      </c>
    </row>
    <row r="3" spans="1:4">
      <c r="A3" s="3" t="s">
        <v>289</v>
      </c>
    </row>
    <row r="4" spans="1:4">
      <c r="A4" s="4" t="s">
        <v>111</v>
      </c>
      <c r="B4" s="6" t="n">
        <v>-1991504</v>
      </c>
      <c r="C4" s="6" t="n">
        <v>-2817334</v>
      </c>
    </row>
    <row r="5" spans="1:4">
      <c r="A5" s="4" t="s">
        <v>155</v>
      </c>
      <c r="B5" s="5" t="n">
        <v>-105433</v>
      </c>
      <c r="C5" s="6" t="n">
        <v>-439417</v>
      </c>
    </row>
    <row r="6" spans="1:4">
      <c r="A6" s="4" t="s">
        <v>75</v>
      </c>
      <c r="B6" s="5" t="n">
        <v>-17714865</v>
      </c>
      <c r="D6" s="6" t="n">
        <v>-15724493</v>
      </c>
    </row>
    <row r="7" spans="1:4">
      <c r="A7" s="4" t="s">
        <v>290</v>
      </c>
      <c r="B7" s="6" t="n">
        <v>-113119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1</v>
      </c>
      <c r="B1" s="2" t="s">
        <v>2</v>
      </c>
      <c r="C1" s="2" t="s">
        <v>50</v>
      </c>
    </row>
    <row r="2" spans="1:3">
      <c r="A2" s="4" t="s">
        <v>292</v>
      </c>
      <c r="B2" s="6" t="n">
        <v>2720942</v>
      </c>
      <c r="C2" s="6" t="n">
        <v>2075780</v>
      </c>
    </row>
    <row r="3" spans="1:3">
      <c r="A3" s="4" t="s">
        <v>293</v>
      </c>
    </row>
    <row r="4" spans="1:3">
      <c r="A4" s="4" t="s">
        <v>294</v>
      </c>
      <c r="B4" s="5" t="n">
        <v>3635798</v>
      </c>
      <c r="C4" s="5" t="n">
        <v>3690030</v>
      </c>
    </row>
    <row r="5" spans="1:3">
      <c r="A5" s="4" t="s">
        <v>295</v>
      </c>
      <c r="B5" s="6" t="n">
        <v>-914856</v>
      </c>
      <c r="C5" s="6" t="n">
        <v>-1614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6</v>
      </c>
      <c r="B1" s="2" t="s">
        <v>1</v>
      </c>
    </row>
    <row r="2" spans="1:3">
      <c r="B2" s="2" t="s">
        <v>2</v>
      </c>
      <c r="C2" s="2" t="s">
        <v>94</v>
      </c>
    </row>
    <row r="3" spans="1:3">
      <c r="A3" s="4" t="s">
        <v>297</v>
      </c>
      <c r="B3" s="4" t="s">
        <v>298</v>
      </c>
      <c r="C3" s="4" t="s">
        <v>298</v>
      </c>
    </row>
    <row r="4" spans="1:3">
      <c r="A4" s="4" t="s">
        <v>299</v>
      </c>
    </row>
    <row r="5" spans="1:3">
      <c r="A5" s="4" t="s">
        <v>300</v>
      </c>
      <c r="B5" s="4" t="s">
        <v>301</v>
      </c>
      <c r="C5" s="4" t="s">
        <v>302</v>
      </c>
    </row>
    <row r="6" spans="1:3">
      <c r="A6" s="4" t="s">
        <v>303</v>
      </c>
      <c r="B6" s="4" t="s">
        <v>304</v>
      </c>
      <c r="C6" s="4" t="s">
        <v>305</v>
      </c>
    </row>
    <row r="7" spans="1:3">
      <c r="A7" s="4" t="s">
        <v>306</v>
      </c>
      <c r="B7" s="4" t="s">
        <v>307</v>
      </c>
      <c r="C7" s="4" t="s">
        <v>308</v>
      </c>
    </row>
    <row r="8" spans="1:3">
      <c r="A8" s="4" t="s">
        <v>285</v>
      </c>
    </row>
    <row r="9" spans="1:3">
      <c r="A9" s="4" t="s">
        <v>300</v>
      </c>
      <c r="B9" s="4" t="s">
        <v>309</v>
      </c>
      <c r="C9" s="4" t="s">
        <v>310</v>
      </c>
    </row>
    <row r="10" spans="1:3">
      <c r="A10" s="4" t="s">
        <v>303</v>
      </c>
      <c r="B10" s="4" t="s">
        <v>311</v>
      </c>
      <c r="C10" s="4" t="s">
        <v>312</v>
      </c>
    </row>
    <row r="11" spans="1:3">
      <c r="A11" s="4" t="s">
        <v>306</v>
      </c>
      <c r="B11" s="4" t="s">
        <v>313</v>
      </c>
      <c r="C11" s="4" t="s">
        <v>3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4</v>
      </c>
    </row>
    <row r="3" spans="1:3">
      <c r="A3" s="3" t="s">
        <v>316</v>
      </c>
    </row>
    <row r="4" spans="1:3">
      <c r="A4" s="4" t="s">
        <v>317</v>
      </c>
      <c r="B4" s="6" t="n">
        <v>6166273</v>
      </c>
    </row>
    <row r="5" spans="1:3">
      <c r="A5" s="4" t="s">
        <v>318</v>
      </c>
      <c r="B5" s="5" t="n">
        <v>-293653</v>
      </c>
    </row>
    <row r="6" spans="1:3">
      <c r="A6" s="4" t="s">
        <v>319</v>
      </c>
      <c r="B6" s="4" t="s">
        <v>57</v>
      </c>
    </row>
    <row r="7" spans="1:3">
      <c r="A7" s="4" t="s">
        <v>320</v>
      </c>
      <c r="B7" s="5" t="n">
        <v>100250</v>
      </c>
      <c r="C7" s="6" t="n">
        <v>1383250</v>
      </c>
    </row>
    <row r="8" spans="1:3">
      <c r="A8" s="4" t="s">
        <v>321</v>
      </c>
      <c r="B8" s="5" t="n">
        <v>97423</v>
      </c>
      <c r="C8" s="5" t="n">
        <v>2477407</v>
      </c>
    </row>
    <row r="9" spans="1:3">
      <c r="A9" s="4" t="s">
        <v>322</v>
      </c>
      <c r="B9" s="5" t="n">
        <v>707072</v>
      </c>
      <c r="C9" s="6" t="n">
        <v>-1235577</v>
      </c>
    </row>
    <row r="10" spans="1:3">
      <c r="A10" s="4" t="s">
        <v>323</v>
      </c>
      <c r="B10" s="6" t="n">
        <v>67773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B3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3"/>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14"/>
    <col customWidth="1" max="19" min="19" width="80"/>
    <col customWidth="1" max="20" min="20" width="14"/>
    <col customWidth="1" max="21" min="21" width="80"/>
    <col customWidth="1" max="22" min="22" width="80"/>
    <col customWidth="1" max="23" min="23" width="16"/>
    <col customWidth="1" max="24" min="24" width="14"/>
    <col customWidth="1" max="25" min="25" width="80"/>
    <col customWidth="1" max="26" min="26" width="14"/>
    <col customWidth="1" max="27" min="27" width="80"/>
    <col customWidth="1" max="28" min="28" width="80"/>
    <col customWidth="1" max="29" min="29" width="80"/>
    <col customWidth="1" max="30" min="30" width="13"/>
    <col customWidth="1" max="31" min="31" width="80"/>
    <col customWidth="1" max="32" min="32" width="80"/>
    <col customWidth="1" max="33" min="33" width="14"/>
    <col customWidth="1" max="34" min="34" width="80"/>
    <col customWidth="1" max="35" min="35" width="80"/>
    <col customWidth="1" max="36" min="36" width="80"/>
    <col customWidth="1" max="37" min="37" width="14"/>
    <col customWidth="1" max="38" min="38" width="80"/>
    <col customWidth="1" max="39" min="39" width="80"/>
    <col customWidth="1" max="40" min="40" width="80"/>
    <col customWidth="1" max="41" min="41" width="16"/>
    <col customWidth="1" max="42" min="42" width="14"/>
    <col customWidth="1" max="43" min="43" width="75"/>
    <col customWidth="1" max="44" min="44" width="14"/>
    <col customWidth="1" max="45" min="45" width="14"/>
    <col customWidth="1" max="46" min="46" width="14"/>
    <col customWidth="1" max="47" min="47" width="80"/>
    <col customWidth="1" max="48" min="48" width="14"/>
    <col customWidth="1" max="49" min="49" width="14"/>
    <col customWidth="1" max="50" min="50" width="14"/>
    <col customWidth="1" max="51" min="51" width="14"/>
    <col customWidth="1" max="52" min="52" width="14"/>
    <col customWidth="1" max="53" min="53" width="14"/>
    <col customWidth="1" max="54" min="54" width="14"/>
  </cols>
  <sheetData>
    <row r="1" spans="1:54">
      <c r="A1" s="1" t="s">
        <v>324</v>
      </c>
      <c r="B1" s="2" t="s">
        <v>325</v>
      </c>
      <c r="C1" s="2" t="s">
        <v>326</v>
      </c>
      <c r="D1" s="2" t="s">
        <v>327</v>
      </c>
      <c r="E1" s="2" t="s">
        <v>328</v>
      </c>
      <c r="F1" s="2" t="s">
        <v>329</v>
      </c>
      <c r="G1" s="2" t="s">
        <v>330</v>
      </c>
      <c r="H1" s="2" t="s">
        <v>331</v>
      </c>
      <c r="I1" s="2" t="s">
        <v>332</v>
      </c>
      <c r="J1" s="2" t="s">
        <v>333</v>
      </c>
      <c r="K1" s="2" t="s">
        <v>334</v>
      </c>
      <c r="L1" s="2" t="s">
        <v>335</v>
      </c>
      <c r="M1" s="2" t="s">
        <v>336</v>
      </c>
      <c r="N1" s="2" t="s">
        <v>337</v>
      </c>
      <c r="O1" s="2" t="s">
        <v>338</v>
      </c>
      <c r="P1" s="2" t="s">
        <v>339</v>
      </c>
      <c r="Q1" s="2" t="s">
        <v>340</v>
      </c>
      <c r="R1" s="2" t="s">
        <v>341</v>
      </c>
      <c r="S1" s="2" t="s">
        <v>342</v>
      </c>
      <c r="T1" s="2" t="s">
        <v>343</v>
      </c>
      <c r="U1" s="2" t="s">
        <v>344</v>
      </c>
      <c r="V1" s="2" t="s">
        <v>345</v>
      </c>
      <c r="W1" s="2" t="s">
        <v>346</v>
      </c>
      <c r="X1" s="2" t="s">
        <v>347</v>
      </c>
      <c r="Y1" s="2" t="s">
        <v>348</v>
      </c>
      <c r="Z1" s="2" t="s">
        <v>349</v>
      </c>
      <c r="AA1" s="2" t="s">
        <v>350</v>
      </c>
      <c r="AB1" s="2" t="s">
        <v>351</v>
      </c>
      <c r="AC1" s="2" t="s">
        <v>352</v>
      </c>
      <c r="AD1" s="2" t="s">
        <v>353</v>
      </c>
      <c r="AE1" s="2" t="s">
        <v>354</v>
      </c>
      <c r="AF1" s="2" t="s">
        <v>355</v>
      </c>
      <c r="AG1" s="2" t="s">
        <v>356</v>
      </c>
      <c r="AH1" s="2" t="s">
        <v>357</v>
      </c>
      <c r="AI1" s="2" t="s">
        <v>358</v>
      </c>
      <c r="AJ1" s="2" t="s">
        <v>359</v>
      </c>
      <c r="AK1" s="2" t="s">
        <v>359</v>
      </c>
      <c r="AL1" s="2" t="s">
        <v>360</v>
      </c>
      <c r="AM1" s="2" t="s">
        <v>360</v>
      </c>
      <c r="AN1" s="2" t="s">
        <v>361</v>
      </c>
      <c r="AO1" s="2" t="s">
        <v>361</v>
      </c>
      <c r="AP1" s="2" t="s">
        <v>362</v>
      </c>
      <c r="AQ1" s="2" t="s">
        <v>363</v>
      </c>
      <c r="AR1" s="2" t="s">
        <v>364</v>
      </c>
      <c r="AS1" s="2" t="s">
        <v>365</v>
      </c>
      <c r="AT1" s="2" t="s">
        <v>366</v>
      </c>
      <c r="AU1" s="2" t="s">
        <v>2</v>
      </c>
      <c r="AV1" s="2" t="s">
        <v>367</v>
      </c>
      <c r="AW1" s="2" t="s">
        <v>94</v>
      </c>
      <c r="AX1" s="2" t="s">
        <v>368</v>
      </c>
      <c r="AY1" s="2" t="s">
        <v>50</v>
      </c>
      <c r="AZ1" s="2" t="s">
        <v>369</v>
      </c>
      <c r="BA1" s="2" t="s">
        <v>370</v>
      </c>
      <c r="BB1" s="2" t="s">
        <v>371</v>
      </c>
    </row>
    <row r="2" spans="1:54">
      <c r="A2" s="4" t="s">
        <v>372</v>
      </c>
      <c r="D2" s="4" t="s">
        <v>57</v>
      </c>
      <c r="N2" s="4" t="s">
        <v>57</v>
      </c>
      <c r="U2" s="4" t="s">
        <v>57</v>
      </c>
      <c r="V2" s="4" t="s">
        <v>57</v>
      </c>
      <c r="AU2" s="6" t="n">
        <v>413419</v>
      </c>
      <c r="AW2" s="6" t="n">
        <v>1235577</v>
      </c>
    </row>
    <row r="3" spans="1:54">
      <c r="A3" s="4" t="s">
        <v>373</v>
      </c>
      <c r="AU3" s="5" t="n">
        <v>6777365</v>
      </c>
      <c r="AY3" s="6" t="n">
        <v>6166273</v>
      </c>
    </row>
    <row r="4" spans="1:54">
      <c r="A4" s="4" t="s">
        <v>107</v>
      </c>
      <c r="AU4" s="5" t="n">
        <v>130462</v>
      </c>
      <c r="AW4" s="5" t="n">
        <v>56426</v>
      </c>
    </row>
    <row r="5" spans="1:54">
      <c r="A5" s="4" t="s">
        <v>374</v>
      </c>
      <c r="AU5" s="5" t="n">
        <v>0</v>
      </c>
      <c r="AW5" s="5" t="n">
        <v>157996</v>
      </c>
    </row>
    <row r="6" spans="1:54">
      <c r="A6" s="4" t="s">
        <v>375</v>
      </c>
      <c r="AU6" s="5" t="n">
        <v>100250</v>
      </c>
      <c r="AW6" s="5" t="n">
        <v>1383250</v>
      </c>
    </row>
    <row r="7" spans="1:54">
      <c r="A7" s="4" t="s">
        <v>63</v>
      </c>
      <c r="AU7" s="5" t="n">
        <v>405805</v>
      </c>
      <c r="AY7" s="5" t="n">
        <v>282323</v>
      </c>
    </row>
    <row r="8" spans="1:54">
      <c r="A8" s="4" t="s">
        <v>321</v>
      </c>
      <c r="AU8" s="5" t="n">
        <v>97423</v>
      </c>
      <c r="AW8" s="5" t="n">
        <v>2477407</v>
      </c>
    </row>
    <row r="9" spans="1:54">
      <c r="A9" s="4" t="s">
        <v>376</v>
      </c>
      <c r="AU9" s="5" t="n">
        <v>19547</v>
      </c>
      <c r="AW9" s="5" t="n">
        <v>1036</v>
      </c>
    </row>
    <row r="10" spans="1:54">
      <c r="A10" s="4" t="s">
        <v>377</v>
      </c>
      <c r="AU10" s="4" t="s">
        <v>57</v>
      </c>
      <c r="AW10" s="5" t="n">
        <v>221422</v>
      </c>
    </row>
    <row r="11" spans="1:54">
      <c r="A11" s="4" t="s">
        <v>378</v>
      </c>
    </row>
    <row r="12" spans="1:54">
      <c r="A12" s="4" t="s">
        <v>379</v>
      </c>
      <c r="B12" s="7" t="n">
        <v>0.015</v>
      </c>
    </row>
    <row r="13" spans="1:54">
      <c r="A13" s="4" t="s">
        <v>380</v>
      </c>
      <c r="B13" s="5" t="n">
        <v>1200000</v>
      </c>
    </row>
    <row r="14" spans="1:54">
      <c r="A14" s="4" t="s">
        <v>381</v>
      </c>
      <c r="B14" s="6" t="n">
        <v>10616</v>
      </c>
    </row>
    <row r="15" spans="1:54">
      <c r="A15" s="4" t="s">
        <v>382</v>
      </c>
      <c r="B15" s="4" t="s">
        <v>309</v>
      </c>
    </row>
    <row r="16" spans="1:54">
      <c r="A16" s="4" t="s">
        <v>383</v>
      </c>
    </row>
    <row r="17" spans="1:54">
      <c r="A17" s="4" t="s">
        <v>384</v>
      </c>
      <c r="T17" s="6" t="n">
        <v>24322</v>
      </c>
      <c r="AV17" s="6" t="n">
        <v>163052</v>
      </c>
    </row>
    <row r="18" spans="1:54">
      <c r="A18" s="4" t="s">
        <v>385</v>
      </c>
      <c r="B18" s="4" t="s">
        <v>57</v>
      </c>
      <c r="T18" s="5" t="n">
        <v>381021607</v>
      </c>
      <c r="AV18" s="5" t="n">
        <v>518958932</v>
      </c>
    </row>
    <row r="19" spans="1:54">
      <c r="A19" s="4" t="s">
        <v>386</v>
      </c>
      <c r="T19" s="6" t="n">
        <v>1500</v>
      </c>
      <c r="AV19" s="6" t="n">
        <v>6000</v>
      </c>
    </row>
    <row r="20" spans="1:54">
      <c r="A20" s="4" t="s">
        <v>387</v>
      </c>
    </row>
    <row r="21" spans="1:54">
      <c r="A21" s="4" t="s">
        <v>373</v>
      </c>
      <c r="AU21" s="5" t="n">
        <v>6777365</v>
      </c>
      <c r="AY21" s="5" t="n">
        <v>6166273</v>
      </c>
    </row>
    <row r="22" spans="1:54">
      <c r="A22" s="4" t="s">
        <v>388</v>
      </c>
      <c r="AU22" s="5" t="n">
        <v>12750</v>
      </c>
      <c r="AY22" s="5" t="n">
        <v>225250</v>
      </c>
    </row>
    <row r="23" spans="1:54">
      <c r="A23" s="4" t="s">
        <v>63</v>
      </c>
      <c r="AU23" s="5" t="n">
        <v>37109</v>
      </c>
    </row>
    <row r="24" spans="1:54">
      <c r="A24" s="4" t="s">
        <v>384</v>
      </c>
      <c r="AU24" s="5" t="n">
        <v>0</v>
      </c>
    </row>
    <row r="25" spans="1:54">
      <c r="A25" s="4" t="s">
        <v>321</v>
      </c>
      <c r="AU25" s="5" t="n">
        <v>97423</v>
      </c>
      <c r="AW25" s="6" t="n">
        <v>2477407</v>
      </c>
    </row>
    <row r="26" spans="1:54">
      <c r="A26" s="4" t="s">
        <v>389</v>
      </c>
      <c r="AU26" s="5" t="n">
        <v>113000</v>
      </c>
      <c r="AY26" s="5" t="n">
        <v>3966000</v>
      </c>
    </row>
    <row r="27" spans="1:54">
      <c r="A27" s="4" t="s">
        <v>390</v>
      </c>
      <c r="AU27" s="5" t="n">
        <v>100250</v>
      </c>
      <c r="AY27" s="5" t="n">
        <v>3740750</v>
      </c>
    </row>
    <row r="28" spans="1:54">
      <c r="A28" s="4" t="s">
        <v>391</v>
      </c>
      <c r="AU28" s="5" t="n">
        <v>293653</v>
      </c>
    </row>
    <row r="29" spans="1:54">
      <c r="A29" s="4" t="s">
        <v>293</v>
      </c>
    </row>
    <row r="30" spans="1:54">
      <c r="A30" s="4" t="s">
        <v>392</v>
      </c>
      <c r="AA30" s="4" t="s">
        <v>393</v>
      </c>
      <c r="AH30" s="4" t="s">
        <v>394</v>
      </c>
    </row>
    <row r="31" spans="1:54">
      <c r="A31" s="4" t="s">
        <v>395</v>
      </c>
      <c r="AU31" s="5" t="n">
        <v>3635798</v>
      </c>
      <c r="AY31" s="5" t="n">
        <v>3690030</v>
      </c>
    </row>
    <row r="32" spans="1:54">
      <c r="A32" s="4" t="s">
        <v>375</v>
      </c>
      <c r="D32" s="6" t="n">
        <v>209000</v>
      </c>
      <c r="V32" s="6" t="n">
        <v>33000</v>
      </c>
      <c r="AA32" s="6" t="n">
        <v>135000</v>
      </c>
    </row>
    <row r="33" spans="1:54">
      <c r="A33" s="4" t="s">
        <v>396</v>
      </c>
      <c r="D33" s="4" t="s">
        <v>397</v>
      </c>
      <c r="V33" s="4" t="s">
        <v>397</v>
      </c>
      <c r="AA33" s="4" t="s">
        <v>397</v>
      </c>
    </row>
    <row r="34" spans="1:54">
      <c r="A34" s="4" t="s">
        <v>398</v>
      </c>
      <c r="D34" s="6" t="n">
        <v>220000</v>
      </c>
      <c r="E34" s="4" t="s">
        <v>57</v>
      </c>
      <c r="F34" s="4" t="s">
        <v>57</v>
      </c>
      <c r="N34" s="4" t="s">
        <v>57</v>
      </c>
      <c r="O34" s="4" t="s">
        <v>57</v>
      </c>
      <c r="P34" s="4" t="s">
        <v>57</v>
      </c>
      <c r="V34" s="6" t="n">
        <v>35000</v>
      </c>
      <c r="X34" s="4" t="s">
        <v>57</v>
      </c>
      <c r="Y34" s="4" t="s">
        <v>57</v>
      </c>
      <c r="Z34" s="4" t="s">
        <v>57</v>
      </c>
      <c r="AA34" s="6" t="n">
        <v>145000</v>
      </c>
      <c r="AU34" s="5" t="n">
        <v>0</v>
      </c>
      <c r="AZ34" s="4" t="s">
        <v>57</v>
      </c>
      <c r="BA34" s="6" t="n">
        <v>3147328</v>
      </c>
    </row>
    <row r="35" spans="1:54">
      <c r="A35" s="4" t="s">
        <v>399</v>
      </c>
      <c r="D35" s="4" t="s">
        <v>400</v>
      </c>
      <c r="V35" s="4" t="s">
        <v>401</v>
      </c>
      <c r="AA35" s="4" t="s">
        <v>402</v>
      </c>
    </row>
    <row r="36" spans="1:54">
      <c r="A36" s="4" t="s">
        <v>403</v>
      </c>
      <c r="AU36" s="5" t="n">
        <v>0</v>
      </c>
      <c r="BA36" s="5" t="n">
        <v>0</v>
      </c>
    </row>
    <row r="37" spans="1:54">
      <c r="A37" s="4" t="s">
        <v>63</v>
      </c>
      <c r="X37" s="5" t="n">
        <v>4664</v>
      </c>
      <c r="AU37" s="5" t="n">
        <v>267516</v>
      </c>
      <c r="BA37" s="5" t="n">
        <v>173169</v>
      </c>
    </row>
    <row r="38" spans="1:54">
      <c r="A38" s="4" t="s">
        <v>395</v>
      </c>
      <c r="AU38" s="5" t="n">
        <v>220000</v>
      </c>
    </row>
    <row r="39" spans="1:54">
      <c r="A39" s="4" t="s">
        <v>404</v>
      </c>
      <c r="AA39" s="6" t="n">
        <v>10000</v>
      </c>
    </row>
    <row r="40" spans="1:54">
      <c r="A40" s="4" t="s">
        <v>405</v>
      </c>
      <c r="AA40" s="6" t="n">
        <v>145000</v>
      </c>
    </row>
    <row r="41" spans="1:54">
      <c r="A41" s="4" t="s">
        <v>406</v>
      </c>
      <c r="E41" s="4" t="s">
        <v>57</v>
      </c>
      <c r="F41" s="4" t="s">
        <v>57</v>
      </c>
      <c r="O41" s="4" t="s">
        <v>57</v>
      </c>
      <c r="P41" s="4" t="s">
        <v>57</v>
      </c>
      <c r="X41" s="5" t="n">
        <v>80000</v>
      </c>
      <c r="Y41" s="4" t="s">
        <v>57</v>
      </c>
      <c r="Z41" s="4" t="s">
        <v>57</v>
      </c>
      <c r="AK41" s="4" t="s">
        <v>57</v>
      </c>
    </row>
    <row r="42" spans="1:54">
      <c r="A42" s="4" t="s">
        <v>384</v>
      </c>
      <c r="AU42" s="5" t="n">
        <v>0</v>
      </c>
    </row>
    <row r="43" spans="1:54">
      <c r="A43" s="4" t="s">
        <v>294</v>
      </c>
      <c r="AU43" s="5" t="n">
        <v>1791396</v>
      </c>
    </row>
    <row r="44" spans="1:54">
      <c r="A44" s="4" t="s">
        <v>376</v>
      </c>
      <c r="AU44" s="5" t="n">
        <v>313200</v>
      </c>
    </row>
    <row r="45" spans="1:54">
      <c r="A45" s="4" t="s">
        <v>407</v>
      </c>
      <c r="X45" s="5" t="n">
        <v>15336</v>
      </c>
    </row>
    <row r="46" spans="1:54">
      <c r="A46" s="4" t="s">
        <v>408</v>
      </c>
    </row>
    <row r="47" spans="1:54">
      <c r="A47" s="4" t="s">
        <v>409</v>
      </c>
      <c r="G47" s="4" t="s">
        <v>57</v>
      </c>
      <c r="M47" s="4" t="s">
        <v>410</v>
      </c>
      <c r="S47" s="4" t="s">
        <v>411</v>
      </c>
      <c r="V47" s="4" t="s">
        <v>412</v>
      </c>
      <c r="Z47" s="4" t="s">
        <v>57</v>
      </c>
      <c r="AB47" s="4" t="s">
        <v>413</v>
      </c>
      <c r="AN47" s="4" t="s">
        <v>414</v>
      </c>
    </row>
    <row r="48" spans="1:54">
      <c r="A48" s="4" t="s">
        <v>415</v>
      </c>
      <c r="AB48" s="4" t="s">
        <v>416</v>
      </c>
      <c r="AL48" s="4" t="s">
        <v>417</v>
      </c>
    </row>
    <row r="49" spans="1:54">
      <c r="A49" s="4" t="s">
        <v>392</v>
      </c>
      <c r="O49" s="4" t="s">
        <v>410</v>
      </c>
      <c r="S49" s="4" t="s">
        <v>418</v>
      </c>
      <c r="AB49" s="4" t="s">
        <v>57</v>
      </c>
      <c r="AN49" s="4" t="s">
        <v>419</v>
      </c>
      <c r="AO49" s="4" t="s">
        <v>57</v>
      </c>
    </row>
    <row r="50" spans="1:54">
      <c r="A50" s="4" t="s">
        <v>395</v>
      </c>
      <c r="M50" s="6" t="n">
        <v>53000</v>
      </c>
      <c r="N50" s="6" t="n">
        <v>110000</v>
      </c>
      <c r="O50" s="6" t="n">
        <v>90000</v>
      </c>
      <c r="S50" s="6" t="n">
        <v>120000</v>
      </c>
      <c r="AG50" s="6" t="n">
        <v>100000</v>
      </c>
      <c r="AL50" s="6" t="n">
        <v>140000</v>
      </c>
      <c r="AM50" s="6" t="n">
        <v>140000</v>
      </c>
      <c r="AN50" s="6" t="n">
        <v>250000</v>
      </c>
      <c r="AO50" s="6" t="n">
        <v>250000</v>
      </c>
      <c r="AU50" s="5" t="n">
        <v>40000</v>
      </c>
    </row>
    <row r="51" spans="1:54">
      <c r="A51" s="4" t="s">
        <v>420</v>
      </c>
      <c r="I51" s="6" t="n">
        <v>73000</v>
      </c>
      <c r="AB51" s="6" t="n">
        <v>78000</v>
      </c>
      <c r="AD51" s="6" t="n">
        <v>100000</v>
      </c>
      <c r="AQ51" s="6" t="n">
        <v>6500</v>
      </c>
    </row>
    <row r="52" spans="1:54">
      <c r="A52" s="4" t="s">
        <v>407</v>
      </c>
      <c r="I52" s="5" t="n">
        <v>30928</v>
      </c>
      <c r="M52" s="5" t="n">
        <v>22455</v>
      </c>
      <c r="AB52" s="6" t="n">
        <v>33046</v>
      </c>
      <c r="AD52" s="5" t="n">
        <v>33918</v>
      </c>
      <c r="AG52" s="5" t="n">
        <v>47259</v>
      </c>
      <c r="AM52" s="5" t="n">
        <v>42248</v>
      </c>
      <c r="AU52" s="6" t="n">
        <v>11195</v>
      </c>
    </row>
    <row r="53" spans="1:54">
      <c r="A53" s="4" t="s">
        <v>396</v>
      </c>
      <c r="N53" s="4" t="s">
        <v>397</v>
      </c>
      <c r="O53" s="4" t="s">
        <v>397</v>
      </c>
      <c r="S53" s="4" t="s">
        <v>397</v>
      </c>
      <c r="AN53" s="4" t="s">
        <v>397</v>
      </c>
      <c r="AO53" s="4" t="s">
        <v>397</v>
      </c>
      <c r="AU53" s="4" t="s">
        <v>421</v>
      </c>
    </row>
    <row r="54" spans="1:54">
      <c r="A54" s="4" t="s">
        <v>399</v>
      </c>
      <c r="S54" s="4" t="s">
        <v>422</v>
      </c>
      <c r="AB54" s="4" t="s">
        <v>423</v>
      </c>
      <c r="AN54" s="4" t="s">
        <v>424</v>
      </c>
      <c r="AO54" s="4" t="s">
        <v>425</v>
      </c>
    </row>
    <row r="55" spans="1:54">
      <c r="A55" s="4" t="s">
        <v>388</v>
      </c>
      <c r="N55" s="6" t="n">
        <v>4000</v>
      </c>
      <c r="S55" s="6" t="n">
        <v>2000</v>
      </c>
      <c r="AN55" s="6" t="n">
        <v>16000</v>
      </c>
      <c r="AO55" s="6" t="n">
        <v>16000</v>
      </c>
      <c r="AU55" s="6" t="n">
        <v>3000</v>
      </c>
    </row>
    <row r="56" spans="1:54">
      <c r="A56" s="4" t="s">
        <v>403</v>
      </c>
      <c r="AU56" s="5" t="n">
        <v>85000</v>
      </c>
    </row>
    <row r="57" spans="1:54">
      <c r="A57" s="4" t="s">
        <v>63</v>
      </c>
      <c r="I57" s="6" t="n">
        <v>4320</v>
      </c>
      <c r="M57" s="6" t="n">
        <v>3136</v>
      </c>
      <c r="Q57" s="6" t="n">
        <v>4667</v>
      </c>
      <c r="Z57" s="6" t="n">
        <v>3134</v>
      </c>
      <c r="AB57" s="6" t="n">
        <v>4616</v>
      </c>
      <c r="AD57" s="6" t="n">
        <v>6082</v>
      </c>
      <c r="AG57" s="5" t="n">
        <v>4932</v>
      </c>
      <c r="AU57" s="5" t="n">
        <v>4077</v>
      </c>
    </row>
    <row r="58" spans="1:54">
      <c r="A58" s="4" t="s">
        <v>395</v>
      </c>
      <c r="AU58" s="6" t="n">
        <v>85000</v>
      </c>
    </row>
    <row r="59" spans="1:54">
      <c r="A59" s="4" t="s">
        <v>406</v>
      </c>
      <c r="Z59" s="6" t="n">
        <v>27298</v>
      </c>
      <c r="AG59" s="5" t="n">
        <v>40000</v>
      </c>
      <c r="AM59" s="6" t="n">
        <v>85000</v>
      </c>
    </row>
    <row r="60" spans="1:54">
      <c r="A60" s="4" t="s">
        <v>384</v>
      </c>
      <c r="AQ60" s="5" t="n">
        <v>36250</v>
      </c>
    </row>
    <row r="61" spans="1:54">
      <c r="A61" s="4" t="s">
        <v>426</v>
      </c>
      <c r="AQ61" s="6" t="n">
        <v>4719</v>
      </c>
    </row>
    <row r="62" spans="1:54">
      <c r="A62" s="4" t="s">
        <v>385</v>
      </c>
      <c r="Z62" s="5" t="n">
        <v>2457</v>
      </c>
      <c r="AQ62" s="5" t="n">
        <v>2151661</v>
      </c>
    </row>
    <row r="63" spans="1:54">
      <c r="A63" s="4" t="s">
        <v>149</v>
      </c>
      <c r="AB63" s="6" t="n">
        <v>3000</v>
      </c>
    </row>
    <row r="64" spans="1:54">
      <c r="A64" s="4" t="s">
        <v>427</v>
      </c>
    </row>
    <row r="65" spans="1:54">
      <c r="A65" s="4" t="s">
        <v>428</v>
      </c>
      <c r="Q65" s="4" t="s">
        <v>429</v>
      </c>
      <c r="S65" s="4" t="s">
        <v>430</v>
      </c>
      <c r="AI65" s="4" t="s">
        <v>429</v>
      </c>
      <c r="AJ65" s="4" t="s">
        <v>431</v>
      </c>
      <c r="AK65" s="4" t="s">
        <v>431</v>
      </c>
      <c r="AN65" s="4" t="s">
        <v>432</v>
      </c>
      <c r="AO65" s="4" t="s">
        <v>432</v>
      </c>
      <c r="AU65" s="4" t="s">
        <v>432</v>
      </c>
    </row>
    <row r="66" spans="1:54">
      <c r="A66" s="4" t="s">
        <v>433</v>
      </c>
    </row>
    <row r="67" spans="1:54">
      <c r="A67" s="4" t="s">
        <v>428</v>
      </c>
      <c r="Q67" s="4" t="s">
        <v>434</v>
      </c>
      <c r="S67" s="4" t="s">
        <v>435</v>
      </c>
      <c r="AI67" s="4" t="s">
        <v>434</v>
      </c>
      <c r="AJ67" s="4" t="s">
        <v>436</v>
      </c>
      <c r="AK67" s="4" t="s">
        <v>436</v>
      </c>
      <c r="AN67" s="4" t="s">
        <v>437</v>
      </c>
      <c r="AO67" s="4" t="s">
        <v>437</v>
      </c>
      <c r="AU67" s="4" t="s">
        <v>436</v>
      </c>
    </row>
    <row r="68" spans="1:54">
      <c r="A68" s="4" t="s">
        <v>438</v>
      </c>
    </row>
    <row r="69" spans="1:54">
      <c r="A69" s="4" t="s">
        <v>392</v>
      </c>
      <c r="G69" s="4" t="s">
        <v>57</v>
      </c>
    </row>
    <row r="70" spans="1:54">
      <c r="A70" s="4" t="s">
        <v>439</v>
      </c>
    </row>
    <row r="71" spans="1:54">
      <c r="A71" s="4" t="s">
        <v>409</v>
      </c>
      <c r="AU71" s="4" t="s">
        <v>440</v>
      </c>
    </row>
    <row r="72" spans="1:54">
      <c r="A72" s="4" t="s">
        <v>392</v>
      </c>
      <c r="AU72" s="4" t="s">
        <v>441</v>
      </c>
    </row>
    <row r="73" spans="1:54">
      <c r="A73" s="4" t="s">
        <v>407</v>
      </c>
      <c r="R73" s="6" t="n">
        <v>26502</v>
      </c>
    </row>
    <row r="74" spans="1:54">
      <c r="A74" s="4" t="s">
        <v>396</v>
      </c>
      <c r="AU74" s="4" t="s">
        <v>397</v>
      </c>
    </row>
    <row r="75" spans="1:54">
      <c r="A75" s="4" t="s">
        <v>399</v>
      </c>
      <c r="AU75" s="4" t="s">
        <v>442</v>
      </c>
    </row>
    <row r="76" spans="1:54">
      <c r="A76" s="4" t="s">
        <v>388</v>
      </c>
      <c r="AU76" s="6" t="n">
        <v>20000</v>
      </c>
    </row>
    <row r="77" spans="1:54">
      <c r="A77" s="4" t="s">
        <v>63</v>
      </c>
      <c r="AU77" s="5" t="n">
        <v>2882</v>
      </c>
    </row>
    <row r="78" spans="1:54">
      <c r="A78" s="4" t="s">
        <v>406</v>
      </c>
      <c r="R78" s="5" t="n">
        <v>110000</v>
      </c>
    </row>
    <row r="79" spans="1:54">
      <c r="A79" s="4" t="s">
        <v>294</v>
      </c>
      <c r="AU79" s="5" t="n">
        <v>80000</v>
      </c>
    </row>
    <row r="80" spans="1:54">
      <c r="A80" s="4" t="s">
        <v>443</v>
      </c>
      <c r="R80" s="6" t="n">
        <v>9909</v>
      </c>
    </row>
    <row r="81" spans="1:54">
      <c r="A81" s="4" t="s">
        <v>444</v>
      </c>
      <c r="BB81" s="6" t="n">
        <v>80000</v>
      </c>
    </row>
    <row r="82" spans="1:54">
      <c r="A82" s="4" t="s">
        <v>445</v>
      </c>
    </row>
    <row r="83" spans="1:54">
      <c r="A83" s="4" t="s">
        <v>403</v>
      </c>
      <c r="AU83" s="5" t="n">
        <v>87500</v>
      </c>
    </row>
    <row r="84" spans="1:54">
      <c r="A84" s="4" t="s">
        <v>395</v>
      </c>
      <c r="AU84" s="5" t="n">
        <v>110000</v>
      </c>
    </row>
    <row r="85" spans="1:54">
      <c r="A85" s="4" t="s">
        <v>446</v>
      </c>
    </row>
    <row r="86" spans="1:54">
      <c r="A86" s="4" t="s">
        <v>395</v>
      </c>
      <c r="AU86" s="5" t="n">
        <v>50000</v>
      </c>
    </row>
    <row r="87" spans="1:54">
      <c r="A87" s="4" t="s">
        <v>447</v>
      </c>
    </row>
    <row r="88" spans="1:54">
      <c r="A88" s="4" t="s">
        <v>395</v>
      </c>
      <c r="AU88" s="5" t="n">
        <v>125000</v>
      </c>
    </row>
    <row r="89" spans="1:54">
      <c r="A89" s="4" t="s">
        <v>448</v>
      </c>
    </row>
    <row r="90" spans="1:54">
      <c r="A90" s="4" t="s">
        <v>395</v>
      </c>
      <c r="AU90" s="6" t="n">
        <v>145000</v>
      </c>
    </row>
    <row r="91" spans="1:54">
      <c r="A91" s="4" t="s">
        <v>449</v>
      </c>
    </row>
    <row r="92" spans="1:54">
      <c r="A92" s="4" t="s">
        <v>409</v>
      </c>
      <c r="AU92" s="4" t="s">
        <v>450</v>
      </c>
    </row>
    <row r="93" spans="1:54">
      <c r="A93" s="4" t="s">
        <v>396</v>
      </c>
      <c r="AU93" s="4" t="s">
        <v>421</v>
      </c>
    </row>
    <row r="94" spans="1:54">
      <c r="A94" s="4" t="s">
        <v>388</v>
      </c>
      <c r="AU94" s="6" t="n">
        <v>3000</v>
      </c>
    </row>
    <row r="95" spans="1:54">
      <c r="A95" s="4" t="s">
        <v>451</v>
      </c>
    </row>
    <row r="96" spans="1:54">
      <c r="A96" s="4" t="s">
        <v>428</v>
      </c>
      <c r="AU96" s="4" t="s">
        <v>432</v>
      </c>
    </row>
    <row r="97" spans="1:54">
      <c r="A97" s="4" t="s">
        <v>452</v>
      </c>
    </row>
    <row r="98" spans="1:54">
      <c r="A98" s="4" t="s">
        <v>428</v>
      </c>
      <c r="AU98" s="4" t="s">
        <v>436</v>
      </c>
    </row>
    <row r="99" spans="1:54">
      <c r="A99" s="4" t="s">
        <v>453</v>
      </c>
    </row>
    <row r="100" spans="1:54">
      <c r="A100" s="4" t="s">
        <v>403</v>
      </c>
      <c r="AU100" s="6" t="n">
        <v>0</v>
      </c>
    </row>
    <row r="101" spans="1:54">
      <c r="A101" s="4" t="s">
        <v>454</v>
      </c>
    </row>
    <row r="102" spans="1:54">
      <c r="A102" s="4" t="s">
        <v>403</v>
      </c>
      <c r="AU102" s="5" t="n">
        <v>0</v>
      </c>
    </row>
    <row r="103" spans="1:54">
      <c r="A103" s="4" t="s">
        <v>455</v>
      </c>
    </row>
    <row r="104" spans="1:54">
      <c r="A104" s="4" t="s">
        <v>403</v>
      </c>
      <c r="AU104" s="5" t="n">
        <v>0</v>
      </c>
    </row>
    <row r="105" spans="1:54">
      <c r="A105" s="4" t="s">
        <v>107</v>
      </c>
      <c r="AU105" s="5" t="n">
        <v>321364</v>
      </c>
    </row>
    <row r="106" spans="1:54">
      <c r="A106" s="4" t="s">
        <v>456</v>
      </c>
    </row>
    <row r="107" spans="1:54">
      <c r="A107" s="4" t="s">
        <v>403</v>
      </c>
      <c r="AU107" s="5" t="n">
        <v>0</v>
      </c>
    </row>
    <row r="108" spans="1:54">
      <c r="A108" s="4" t="s">
        <v>457</v>
      </c>
    </row>
    <row r="109" spans="1:54">
      <c r="A109" s="4" t="s">
        <v>403</v>
      </c>
      <c r="AU109" s="5" t="n">
        <v>0</v>
      </c>
    </row>
    <row r="110" spans="1:54">
      <c r="A110" s="4" t="s">
        <v>458</v>
      </c>
    </row>
    <row r="111" spans="1:54">
      <c r="A111" s="4" t="s">
        <v>403</v>
      </c>
      <c r="AU111" s="5" t="n">
        <v>0</v>
      </c>
    </row>
    <row r="112" spans="1:54">
      <c r="A112" s="4" t="s">
        <v>459</v>
      </c>
    </row>
    <row r="113" spans="1:54">
      <c r="A113" s="4" t="s">
        <v>63</v>
      </c>
      <c r="AU113" s="5" t="n">
        <v>116762</v>
      </c>
    </row>
    <row r="114" spans="1:54">
      <c r="A114" s="4" t="s">
        <v>443</v>
      </c>
      <c r="AU114" s="5" t="n">
        <v>504821</v>
      </c>
    </row>
    <row r="115" spans="1:54">
      <c r="A115" s="4" t="s">
        <v>460</v>
      </c>
    </row>
    <row r="116" spans="1:54">
      <c r="A116" s="4" t="s">
        <v>409</v>
      </c>
      <c r="B116" s="4" t="s">
        <v>461</v>
      </c>
      <c r="C116" s="4" t="s">
        <v>462</v>
      </c>
      <c r="U116" s="4" t="s">
        <v>463</v>
      </c>
    </row>
    <row r="117" spans="1:54">
      <c r="A117" s="4" t="s">
        <v>415</v>
      </c>
      <c r="B117" s="4" t="s">
        <v>57</v>
      </c>
      <c r="C117" s="4" t="s">
        <v>57</v>
      </c>
      <c r="U117" s="4" t="s">
        <v>464</v>
      </c>
    </row>
    <row r="118" spans="1:54">
      <c r="A118" s="4" t="s">
        <v>392</v>
      </c>
      <c r="B118" s="4" t="s">
        <v>465</v>
      </c>
      <c r="C118" s="4" t="s">
        <v>466</v>
      </c>
      <c r="U118" s="4" t="s">
        <v>467</v>
      </c>
      <c r="AA118" s="4" t="s">
        <v>393</v>
      </c>
    </row>
    <row r="119" spans="1:54">
      <c r="A119" s="4" t="s">
        <v>395</v>
      </c>
      <c r="U119" s="6" t="n">
        <v>38000</v>
      </c>
    </row>
    <row r="120" spans="1:54">
      <c r="A120" s="4" t="s">
        <v>375</v>
      </c>
      <c r="B120" s="6" t="n">
        <v>30250</v>
      </c>
      <c r="C120" s="6" t="n">
        <v>35000</v>
      </c>
      <c r="U120" s="6" t="n">
        <v>35000</v>
      </c>
      <c r="AA120" s="6" t="n">
        <v>135000</v>
      </c>
    </row>
    <row r="121" spans="1:54">
      <c r="A121" s="4" t="s">
        <v>396</v>
      </c>
      <c r="B121" s="4" t="s">
        <v>421</v>
      </c>
      <c r="C121" s="4" t="s">
        <v>421</v>
      </c>
      <c r="U121" s="4" t="s">
        <v>421</v>
      </c>
      <c r="AA121" s="4" t="s">
        <v>397</v>
      </c>
    </row>
    <row r="122" spans="1:54">
      <c r="A122" s="4" t="s">
        <v>399</v>
      </c>
      <c r="B122" s="4" t="s">
        <v>468</v>
      </c>
      <c r="C122" s="4" t="s">
        <v>469</v>
      </c>
      <c r="U122" s="4" t="s">
        <v>470</v>
      </c>
    </row>
    <row r="123" spans="1:54">
      <c r="A123" s="4" t="s">
        <v>404</v>
      </c>
      <c r="U123" s="6" t="n">
        <v>3000</v>
      </c>
      <c r="AA123" s="6" t="n">
        <v>10000</v>
      </c>
    </row>
    <row r="124" spans="1:54">
      <c r="A124" s="4" t="s">
        <v>405</v>
      </c>
      <c r="B124" s="6" t="n">
        <v>36000</v>
      </c>
      <c r="C124" s="6" t="n">
        <v>39000</v>
      </c>
      <c r="AA124" s="6" t="n">
        <v>145000</v>
      </c>
    </row>
    <row r="125" spans="1:54">
      <c r="A125" s="4" t="s">
        <v>471</v>
      </c>
      <c r="B125" s="8" t="n">
        <v>0.1</v>
      </c>
    </row>
    <row r="126" spans="1:54">
      <c r="A126" s="4" t="s">
        <v>472</v>
      </c>
      <c r="B126" s="4" t="s">
        <v>473</v>
      </c>
    </row>
    <row r="127" spans="1:54">
      <c r="A127" s="4" t="s">
        <v>474</v>
      </c>
      <c r="C127" s="4" t="s">
        <v>475</v>
      </c>
    </row>
    <row r="128" spans="1:54">
      <c r="A128" s="4" t="s">
        <v>476</v>
      </c>
    </row>
    <row r="129" spans="1:54">
      <c r="A129" s="4" t="s">
        <v>294</v>
      </c>
      <c r="AU129" s="5" t="n">
        <v>40000</v>
      </c>
    </row>
    <row r="130" spans="1:54">
      <c r="A130" s="4" t="s">
        <v>477</v>
      </c>
    </row>
    <row r="131" spans="1:54">
      <c r="A131" s="4" t="s">
        <v>399</v>
      </c>
      <c r="W131" s="4" t="s">
        <v>478</v>
      </c>
    </row>
    <row r="132" spans="1:54">
      <c r="A132" s="4" t="s">
        <v>63</v>
      </c>
      <c r="W132" s="6" t="n">
        <v>258250</v>
      </c>
    </row>
    <row r="133" spans="1:54">
      <c r="A133" s="4" t="s">
        <v>294</v>
      </c>
      <c r="W133" s="6" t="n">
        <v>180000</v>
      </c>
      <c r="AU133" s="4" t="s">
        <v>57</v>
      </c>
      <c r="AZ133" s="4" t="s">
        <v>57</v>
      </c>
      <c r="BA133" s="6" t="n">
        <v>3147328</v>
      </c>
    </row>
    <row r="134" spans="1:54">
      <c r="A134" s="4" t="s">
        <v>479</v>
      </c>
      <c r="W134" s="4" t="s">
        <v>480</v>
      </c>
    </row>
    <row r="135" spans="1:54">
      <c r="A135" s="4" t="s">
        <v>481</v>
      </c>
    </row>
    <row r="136" spans="1:54">
      <c r="A136" s="4" t="s">
        <v>63</v>
      </c>
      <c r="X136" s="4" t="s">
        <v>57</v>
      </c>
      <c r="AU136" s="5" t="n">
        <v>3781</v>
      </c>
      <c r="AY136" s="5" t="n">
        <v>616</v>
      </c>
    </row>
    <row r="137" spans="1:54">
      <c r="A137" s="4" t="s">
        <v>294</v>
      </c>
      <c r="AU137" s="5" t="n">
        <v>200000</v>
      </c>
      <c r="AY137" s="5" t="n">
        <v>200000</v>
      </c>
    </row>
    <row r="138" spans="1:54">
      <c r="A138" s="4" t="s">
        <v>377</v>
      </c>
      <c r="X138" s="4" t="s">
        <v>57</v>
      </c>
      <c r="AG138" s="4" t="s">
        <v>57</v>
      </c>
      <c r="AH138" s="6" t="n">
        <v>1552</v>
      </c>
      <c r="AP138" s="4" t="s">
        <v>57</v>
      </c>
      <c r="AR138" s="6" t="n">
        <v>25000</v>
      </c>
      <c r="AU138" s="4" t="s">
        <v>57</v>
      </c>
      <c r="AX138" s="4" t="s">
        <v>57</v>
      </c>
    </row>
    <row r="139" spans="1:54">
      <c r="A139" s="4" t="s">
        <v>482</v>
      </c>
    </row>
    <row r="140" spans="1:54">
      <c r="A140" s="4" t="s">
        <v>483</v>
      </c>
      <c r="AU140" s="4" t="s">
        <v>484</v>
      </c>
    </row>
    <row r="141" spans="1:54">
      <c r="A141" s="4" t="s">
        <v>485</v>
      </c>
      <c r="AU141" s="5" t="n">
        <v>83980357</v>
      </c>
    </row>
    <row r="142" spans="1:54">
      <c r="A142" s="4" t="s">
        <v>486</v>
      </c>
      <c r="AU142" s="6" t="n">
        <v>21250</v>
      </c>
    </row>
    <row r="143" spans="1:54">
      <c r="A143" s="4" t="s">
        <v>395</v>
      </c>
      <c r="AU143" s="5" t="n">
        <v>58750</v>
      </c>
      <c r="AY143" s="5" t="n">
        <v>80000</v>
      </c>
    </row>
    <row r="144" spans="1:54">
      <c r="A144" s="4" t="s">
        <v>487</v>
      </c>
    </row>
    <row r="145" spans="1:54">
      <c r="A145" s="4" t="s">
        <v>395</v>
      </c>
      <c r="AU145" s="5" t="n">
        <v>38000</v>
      </c>
    </row>
    <row r="146" spans="1:54">
      <c r="A146" s="4" t="s">
        <v>488</v>
      </c>
    </row>
    <row r="147" spans="1:54">
      <c r="A147" s="4" t="s">
        <v>395</v>
      </c>
      <c r="AU147" s="5" t="n">
        <v>39000</v>
      </c>
    </row>
    <row r="148" spans="1:54">
      <c r="A148" s="4" t="s">
        <v>489</v>
      </c>
    </row>
    <row r="149" spans="1:54">
      <c r="A149" s="4" t="s">
        <v>395</v>
      </c>
      <c r="AU149" s="5" t="n">
        <v>36000</v>
      </c>
    </row>
    <row r="150" spans="1:54">
      <c r="A150" s="4" t="s">
        <v>490</v>
      </c>
    </row>
    <row r="151" spans="1:54">
      <c r="A151" s="4" t="s">
        <v>395</v>
      </c>
      <c r="AU151" s="5" t="n">
        <v>35000</v>
      </c>
      <c r="AY151" s="5" t="n">
        <v>35000</v>
      </c>
    </row>
    <row r="152" spans="1:54">
      <c r="A152" s="4" t="s">
        <v>491</v>
      </c>
    </row>
    <row r="153" spans="1:54">
      <c r="A153" s="4" t="s">
        <v>395</v>
      </c>
      <c r="AU153" s="5" t="n">
        <v>220000</v>
      </c>
      <c r="AY153" s="5" t="n">
        <v>220000</v>
      </c>
    </row>
    <row r="154" spans="1:54">
      <c r="A154" s="4" t="s">
        <v>492</v>
      </c>
    </row>
    <row r="155" spans="1:54">
      <c r="A155" s="4" t="s">
        <v>409</v>
      </c>
      <c r="E155" s="4" t="s">
        <v>493</v>
      </c>
    </row>
    <row r="156" spans="1:54">
      <c r="A156" s="4" t="s">
        <v>415</v>
      </c>
      <c r="E156" s="4" t="s">
        <v>494</v>
      </c>
    </row>
    <row r="157" spans="1:54">
      <c r="A157" s="4" t="s">
        <v>392</v>
      </c>
      <c r="D157" s="4" t="s">
        <v>57</v>
      </c>
      <c r="E157" s="4" t="s">
        <v>467</v>
      </c>
      <c r="V157" s="4" t="s">
        <v>57</v>
      </c>
    </row>
    <row r="158" spans="1:54">
      <c r="A158" s="4" t="s">
        <v>395</v>
      </c>
      <c r="E158" s="4" t="s">
        <v>57</v>
      </c>
      <c r="AU158" s="5" t="n">
        <v>63000</v>
      </c>
    </row>
    <row r="159" spans="1:54">
      <c r="A159" s="4" t="s">
        <v>375</v>
      </c>
      <c r="E159" s="6" t="n">
        <v>60000</v>
      </c>
    </row>
    <row r="160" spans="1:54">
      <c r="A160" s="4" t="s">
        <v>399</v>
      </c>
      <c r="E160" s="4" t="s">
        <v>495</v>
      </c>
    </row>
    <row r="161" spans="1:54">
      <c r="A161" s="4" t="s">
        <v>388</v>
      </c>
      <c r="E161" s="6" t="n">
        <v>3000</v>
      </c>
    </row>
    <row r="162" spans="1:54">
      <c r="A162" s="4" t="s">
        <v>395</v>
      </c>
      <c r="AU162" s="5" t="n">
        <v>63000</v>
      </c>
      <c r="AY162" s="5" t="n">
        <v>63000</v>
      </c>
    </row>
    <row r="163" spans="1:54">
      <c r="A163" s="4" t="s">
        <v>496</v>
      </c>
    </row>
    <row r="164" spans="1:54">
      <c r="A164" s="4" t="s">
        <v>395</v>
      </c>
      <c r="AU164" s="5" t="n">
        <v>165000</v>
      </c>
      <c r="AY164" s="5" t="n">
        <v>165000</v>
      </c>
    </row>
    <row r="165" spans="1:54">
      <c r="A165" s="4" t="s">
        <v>497</v>
      </c>
    </row>
    <row r="166" spans="1:54">
      <c r="A166" s="4" t="s">
        <v>395</v>
      </c>
      <c r="AU166" s="5" t="n">
        <v>40000</v>
      </c>
      <c r="AY166" s="5" t="n">
        <v>40000</v>
      </c>
    </row>
    <row r="167" spans="1:54">
      <c r="A167" s="4" t="s">
        <v>498</v>
      </c>
    </row>
    <row r="168" spans="1:54">
      <c r="A168" s="4" t="s">
        <v>395</v>
      </c>
      <c r="AU168" s="5" t="n">
        <v>50000</v>
      </c>
      <c r="AY168" s="5" t="n">
        <v>50000</v>
      </c>
    </row>
    <row r="169" spans="1:54">
      <c r="A169" s="4" t="s">
        <v>499</v>
      </c>
    </row>
    <row r="170" spans="1:54">
      <c r="A170" s="4" t="s">
        <v>395</v>
      </c>
      <c r="AU170" s="5" t="n">
        <v>145000</v>
      </c>
      <c r="AY170" s="5" t="n">
        <v>145000</v>
      </c>
    </row>
    <row r="171" spans="1:54">
      <c r="A171" s="4" t="s">
        <v>500</v>
      </c>
    </row>
    <row r="172" spans="1:54">
      <c r="A172" s="4" t="s">
        <v>395</v>
      </c>
      <c r="AY172" s="5" t="n">
        <v>125000</v>
      </c>
    </row>
    <row r="173" spans="1:54">
      <c r="A173" s="4" t="s">
        <v>501</v>
      </c>
    </row>
    <row r="174" spans="1:54">
      <c r="A174" s="4" t="s">
        <v>395</v>
      </c>
      <c r="AU174" s="6" t="n">
        <v>78000</v>
      </c>
      <c r="AY174" s="5" t="n">
        <v>78000</v>
      </c>
    </row>
    <row r="175" spans="1:54">
      <c r="A175" s="4" t="s">
        <v>502</v>
      </c>
    </row>
    <row r="176" spans="1:54">
      <c r="A176" s="4" t="s">
        <v>485</v>
      </c>
      <c r="AU176" s="5" t="n">
        <v>18461758</v>
      </c>
    </row>
    <row r="177" spans="1:54">
      <c r="A177" s="4" t="s">
        <v>486</v>
      </c>
      <c r="AU177" s="6" t="n">
        <v>2900</v>
      </c>
    </row>
    <row r="178" spans="1:54">
      <c r="A178" s="4" t="s">
        <v>63</v>
      </c>
      <c r="AU178" s="5" t="n">
        <v>146</v>
      </c>
    </row>
    <row r="179" spans="1:54">
      <c r="A179" s="4" t="s">
        <v>395</v>
      </c>
      <c r="AU179" s="5" t="n">
        <v>122100</v>
      </c>
      <c r="AY179" s="5" t="n">
        <v>125000</v>
      </c>
    </row>
    <row r="180" spans="1:54">
      <c r="A180" s="4" t="s">
        <v>503</v>
      </c>
    </row>
    <row r="181" spans="1:54">
      <c r="A181" s="4" t="s">
        <v>395</v>
      </c>
      <c r="AU181" s="5" t="n">
        <v>100000</v>
      </c>
      <c r="AY181" s="5" t="n">
        <v>100000</v>
      </c>
    </row>
    <row r="182" spans="1:54">
      <c r="A182" s="4" t="s">
        <v>504</v>
      </c>
    </row>
    <row r="183" spans="1:54">
      <c r="A183" s="4" t="s">
        <v>395</v>
      </c>
      <c r="AU183" s="6" t="n">
        <v>108000</v>
      </c>
      <c r="AY183" s="5" t="n">
        <v>108000</v>
      </c>
    </row>
    <row r="184" spans="1:54">
      <c r="A184" s="4" t="s">
        <v>505</v>
      </c>
    </row>
    <row r="185" spans="1:54">
      <c r="A185" s="4" t="s">
        <v>485</v>
      </c>
      <c r="AU185" s="5" t="n">
        <v>79522399</v>
      </c>
    </row>
    <row r="186" spans="1:54">
      <c r="A186" s="4" t="s">
        <v>486</v>
      </c>
      <c r="AU186" s="6" t="n">
        <v>20300</v>
      </c>
    </row>
    <row r="187" spans="1:54">
      <c r="A187" s="4" t="s">
        <v>395</v>
      </c>
      <c r="AU187" s="6" t="n">
        <v>52700</v>
      </c>
      <c r="AY187" s="5" t="n">
        <v>73000</v>
      </c>
    </row>
    <row r="188" spans="1:54">
      <c r="A188" s="4" t="s">
        <v>506</v>
      </c>
    </row>
    <row r="189" spans="1:54">
      <c r="A189" s="4" t="s">
        <v>485</v>
      </c>
      <c r="AU189" s="5" t="n">
        <v>86468510</v>
      </c>
    </row>
    <row r="190" spans="1:54">
      <c r="A190" s="4" t="s">
        <v>486</v>
      </c>
      <c r="AU190" s="6" t="n">
        <v>25370</v>
      </c>
    </row>
    <row r="191" spans="1:54">
      <c r="A191" s="4" t="s">
        <v>395</v>
      </c>
      <c r="AU191" s="5" t="n">
        <v>74630</v>
      </c>
      <c r="AY191" s="5" t="n">
        <v>100000</v>
      </c>
    </row>
    <row r="192" spans="1:54">
      <c r="A192" s="4" t="s">
        <v>507</v>
      </c>
    </row>
    <row r="193" spans="1:54">
      <c r="A193" s="4" t="s">
        <v>395</v>
      </c>
      <c r="AU193" s="6" t="n">
        <v>54000</v>
      </c>
      <c r="AY193" s="5" t="n">
        <v>54000</v>
      </c>
    </row>
    <row r="194" spans="1:54">
      <c r="A194" s="4" t="s">
        <v>508</v>
      </c>
    </row>
    <row r="195" spans="1:54">
      <c r="A195" s="4" t="s">
        <v>485</v>
      </c>
      <c r="AU195" s="5" t="n">
        <v>107599614</v>
      </c>
    </row>
    <row r="196" spans="1:54">
      <c r="A196" s="4" t="s">
        <v>486</v>
      </c>
      <c r="AU196" s="6" t="n">
        <v>78000</v>
      </c>
    </row>
    <row r="197" spans="1:54">
      <c r="A197" s="4" t="s">
        <v>63</v>
      </c>
      <c r="AU197" s="5" t="n">
        <v>4680</v>
      </c>
    </row>
    <row r="198" spans="1:54">
      <c r="A198" s="4" t="s">
        <v>395</v>
      </c>
      <c r="AY198" s="5" t="n">
        <v>78000</v>
      </c>
    </row>
    <row r="199" spans="1:54">
      <c r="A199" s="4" t="s">
        <v>509</v>
      </c>
    </row>
    <row r="200" spans="1:54">
      <c r="A200" s="4" t="s">
        <v>395</v>
      </c>
      <c r="AU200" s="5" t="n">
        <v>350000</v>
      </c>
      <c r="AY200" s="5" t="n">
        <v>350000</v>
      </c>
    </row>
    <row r="201" spans="1:54">
      <c r="A201" s="4" t="s">
        <v>510</v>
      </c>
    </row>
    <row r="202" spans="1:54">
      <c r="A202" s="4" t="s">
        <v>395</v>
      </c>
      <c r="AU202" s="5" t="n">
        <v>110000</v>
      </c>
      <c r="AY202" s="5" t="n">
        <v>110000</v>
      </c>
    </row>
    <row r="203" spans="1:54">
      <c r="A203" s="4" t="s">
        <v>511</v>
      </c>
    </row>
    <row r="204" spans="1:54">
      <c r="A204" s="4" t="s">
        <v>395</v>
      </c>
      <c r="AU204" s="5" t="n">
        <v>240000</v>
      </c>
      <c r="AY204" s="5" t="n">
        <v>240000</v>
      </c>
    </row>
    <row r="205" spans="1:54">
      <c r="A205" s="4" t="s">
        <v>512</v>
      </c>
    </row>
    <row r="206" spans="1:54">
      <c r="A206" s="4" t="s">
        <v>395</v>
      </c>
      <c r="AU206" s="6" t="n">
        <v>150000</v>
      </c>
      <c r="AY206" s="5" t="n">
        <v>150000</v>
      </c>
    </row>
    <row r="207" spans="1:54">
      <c r="A207" s="4" t="s">
        <v>513</v>
      </c>
    </row>
    <row r="208" spans="1:54">
      <c r="A208" s="4" t="s">
        <v>485</v>
      </c>
      <c r="AU208" s="5" t="n">
        <v>187363355</v>
      </c>
    </row>
    <row r="209" spans="1:54">
      <c r="A209" s="4" t="s">
        <v>486</v>
      </c>
      <c r="AU209" s="6" t="n">
        <v>19413</v>
      </c>
    </row>
    <row r="210" spans="1:54">
      <c r="A210" s="4" t="s">
        <v>63</v>
      </c>
      <c r="AU210" s="5" t="n">
        <v>1511</v>
      </c>
    </row>
    <row r="211" spans="1:54">
      <c r="A211" s="4" t="s">
        <v>395</v>
      </c>
      <c r="AU211" s="5" t="n">
        <v>230587</v>
      </c>
      <c r="AY211" s="5" t="n">
        <v>250000</v>
      </c>
    </row>
    <row r="212" spans="1:54">
      <c r="A212" s="4" t="s">
        <v>514</v>
      </c>
      <c r="AU212" s="5" t="n">
        <v>5500</v>
      </c>
    </row>
    <row r="213" spans="1:54">
      <c r="A213" s="4" t="s">
        <v>515</v>
      </c>
    </row>
    <row r="214" spans="1:54">
      <c r="A214" s="4" t="s">
        <v>395</v>
      </c>
      <c r="AU214" s="5" t="n">
        <v>140000</v>
      </c>
      <c r="AY214" s="5" t="n">
        <v>140000</v>
      </c>
    </row>
    <row r="215" spans="1:54">
      <c r="A215" s="4" t="s">
        <v>516</v>
      </c>
    </row>
    <row r="216" spans="1:54">
      <c r="A216" s="4" t="s">
        <v>395</v>
      </c>
      <c r="AU216" s="5" t="n">
        <v>120000</v>
      </c>
      <c r="AY216" s="5" t="n">
        <v>120000</v>
      </c>
    </row>
    <row r="217" spans="1:54">
      <c r="A217" s="4" t="s">
        <v>517</v>
      </c>
    </row>
    <row r="218" spans="1:54">
      <c r="A218" s="4" t="s">
        <v>395</v>
      </c>
      <c r="AU218" s="5" t="n">
        <v>0</v>
      </c>
      <c r="AY218" s="5" t="n">
        <v>250000</v>
      </c>
    </row>
    <row r="219" spans="1:54">
      <c r="A219" s="4" t="s">
        <v>518</v>
      </c>
    </row>
    <row r="220" spans="1:54">
      <c r="A220" s="4" t="s">
        <v>395</v>
      </c>
      <c r="AU220" s="6" t="n">
        <v>90000</v>
      </c>
      <c r="AY220" s="5" t="n">
        <v>90000</v>
      </c>
    </row>
    <row r="221" spans="1:54">
      <c r="A221" s="4" t="s">
        <v>519</v>
      </c>
    </row>
    <row r="222" spans="1:54">
      <c r="A222" s="4" t="s">
        <v>385</v>
      </c>
      <c r="AU222" s="5" t="n">
        <v>5665900</v>
      </c>
      <c r="AV222" s="4" t="s">
        <v>57</v>
      </c>
    </row>
    <row r="223" spans="1:54">
      <c r="A223" s="4" t="s">
        <v>514</v>
      </c>
      <c r="AU223" s="6" t="n">
        <v>1000</v>
      </c>
    </row>
    <row r="224" spans="1:54">
      <c r="A224" s="4" t="s">
        <v>520</v>
      </c>
      <c r="AU224" s="5" t="n">
        <v>5126</v>
      </c>
    </row>
    <row r="225" spans="1:54">
      <c r="A225" s="4" t="s">
        <v>521</v>
      </c>
    </row>
    <row r="226" spans="1:54">
      <c r="A226" s="4" t="s">
        <v>395</v>
      </c>
      <c r="AU226" s="6" t="n">
        <v>0</v>
      </c>
    </row>
    <row r="227" spans="1:54">
      <c r="A227" s="4" t="s">
        <v>522</v>
      </c>
    </row>
    <row r="228" spans="1:54">
      <c r="A228" s="4" t="s">
        <v>415</v>
      </c>
      <c r="AU228" s="4" t="s">
        <v>523</v>
      </c>
    </row>
    <row r="229" spans="1:54">
      <c r="A229" s="4" t="s">
        <v>395</v>
      </c>
      <c r="AU229" s="6" t="n">
        <v>350000</v>
      </c>
    </row>
    <row r="230" spans="1:54">
      <c r="A230" s="4" t="s">
        <v>386</v>
      </c>
      <c r="AU230" s="6" t="n">
        <v>15000</v>
      </c>
    </row>
    <row r="231" spans="1:54">
      <c r="A231" s="4" t="s">
        <v>524</v>
      </c>
    </row>
    <row r="232" spans="1:54">
      <c r="A232" s="4" t="s">
        <v>415</v>
      </c>
      <c r="AU232" s="4" t="s">
        <v>525</v>
      </c>
    </row>
    <row r="233" spans="1:54">
      <c r="A233" s="4" t="s">
        <v>395</v>
      </c>
      <c r="AU233" s="6" t="n">
        <v>53000</v>
      </c>
    </row>
    <row r="234" spans="1:54">
      <c r="A234" s="4" t="s">
        <v>386</v>
      </c>
      <c r="AU234" s="6" t="n">
        <v>3000</v>
      </c>
    </row>
    <row r="235" spans="1:54">
      <c r="A235" s="4" t="s">
        <v>526</v>
      </c>
    </row>
    <row r="236" spans="1:54">
      <c r="A236" s="4" t="s">
        <v>415</v>
      </c>
      <c r="AU236" s="4" t="s">
        <v>527</v>
      </c>
    </row>
    <row r="237" spans="1:54">
      <c r="A237" s="4" t="s">
        <v>395</v>
      </c>
      <c r="AU237" s="6" t="n">
        <v>110000</v>
      </c>
    </row>
    <row r="238" spans="1:54">
      <c r="A238" s="4" t="s">
        <v>386</v>
      </c>
      <c r="AU238" s="6" t="n">
        <v>4000</v>
      </c>
    </row>
    <row r="239" spans="1:54">
      <c r="A239" s="4" t="s">
        <v>528</v>
      </c>
    </row>
    <row r="240" spans="1:54">
      <c r="A240" s="4" t="s">
        <v>409</v>
      </c>
      <c r="AU240" s="4" t="s">
        <v>529</v>
      </c>
    </row>
    <row r="241" spans="1:54">
      <c r="A241" s="4" t="s">
        <v>392</v>
      </c>
      <c r="AU241" s="4" t="s">
        <v>530</v>
      </c>
    </row>
    <row r="242" spans="1:54">
      <c r="A242" s="4" t="s">
        <v>396</v>
      </c>
      <c r="AU242" s="4" t="s">
        <v>421</v>
      </c>
    </row>
    <row r="243" spans="1:54">
      <c r="A243" s="4" t="s">
        <v>399</v>
      </c>
      <c r="AU243" s="4" t="s">
        <v>531</v>
      </c>
    </row>
    <row r="244" spans="1:54">
      <c r="A244" s="4" t="s">
        <v>388</v>
      </c>
      <c r="AU244" s="6" t="n">
        <v>3000</v>
      </c>
    </row>
    <row r="245" spans="1:54">
      <c r="A245" s="4" t="s">
        <v>403</v>
      </c>
      <c r="AU245" s="5" t="n">
        <v>0</v>
      </c>
    </row>
    <row r="246" spans="1:54">
      <c r="A246" s="4" t="s">
        <v>63</v>
      </c>
      <c r="AU246" s="5" t="n">
        <v>3276</v>
      </c>
    </row>
    <row r="247" spans="1:54">
      <c r="A247" s="4" t="s">
        <v>406</v>
      </c>
      <c r="AU247" s="4" t="s">
        <v>57</v>
      </c>
    </row>
    <row r="248" spans="1:54">
      <c r="A248" s="4" t="s">
        <v>294</v>
      </c>
      <c r="AU248" s="5" t="n">
        <v>53000</v>
      </c>
    </row>
    <row r="249" spans="1:54">
      <c r="A249" s="4" t="s">
        <v>443</v>
      </c>
      <c r="AU249" s="4" t="s">
        <v>57</v>
      </c>
    </row>
    <row r="250" spans="1:54">
      <c r="A250" s="4" t="s">
        <v>532</v>
      </c>
    </row>
    <row r="251" spans="1:54">
      <c r="A251" s="4" t="s">
        <v>403</v>
      </c>
      <c r="AU251" s="5" t="n">
        <v>0</v>
      </c>
    </row>
    <row r="252" spans="1:54">
      <c r="A252" s="4" t="s">
        <v>63</v>
      </c>
      <c r="AU252" s="6" t="n">
        <v>3119</v>
      </c>
    </row>
    <row r="253" spans="1:54">
      <c r="A253" s="4" t="s">
        <v>533</v>
      </c>
    </row>
    <row r="254" spans="1:54">
      <c r="A254" s="4" t="s">
        <v>409</v>
      </c>
      <c r="AU254" s="4" t="s">
        <v>534</v>
      </c>
    </row>
    <row r="255" spans="1:54">
      <c r="A255" s="4" t="s">
        <v>392</v>
      </c>
      <c r="AU255" s="4" t="s">
        <v>535</v>
      </c>
    </row>
    <row r="256" spans="1:54">
      <c r="A256" s="4" t="s">
        <v>396</v>
      </c>
      <c r="AU256" s="4" t="s">
        <v>421</v>
      </c>
    </row>
    <row r="257" spans="1:54">
      <c r="A257" s="4" t="s">
        <v>388</v>
      </c>
      <c r="AU257" s="6" t="n">
        <v>11000</v>
      </c>
    </row>
    <row r="258" spans="1:54">
      <c r="A258" s="4" t="s">
        <v>403</v>
      </c>
      <c r="AU258" s="5" t="n">
        <v>0</v>
      </c>
    </row>
    <row r="259" spans="1:54">
      <c r="A259" s="4" t="s">
        <v>294</v>
      </c>
      <c r="AU259" s="6" t="n">
        <v>110000</v>
      </c>
    </row>
    <row r="260" spans="1:54">
      <c r="A260" s="4" t="s">
        <v>399</v>
      </c>
      <c r="AU260" s="4" t="s">
        <v>536</v>
      </c>
    </row>
    <row r="261" spans="1:54">
      <c r="A261" s="4" t="s">
        <v>537</v>
      </c>
      <c r="AU261" s="4" t="s">
        <v>538</v>
      </c>
    </row>
    <row r="262" spans="1:54">
      <c r="A262" s="4" t="s">
        <v>539</v>
      </c>
    </row>
    <row r="263" spans="1:54">
      <c r="A263" s="4" t="s">
        <v>392</v>
      </c>
      <c r="AU263" s="4" t="s">
        <v>540</v>
      </c>
    </row>
    <row r="264" spans="1:54">
      <c r="A264" s="4" t="s">
        <v>396</v>
      </c>
      <c r="AU264" s="4" t="s">
        <v>397</v>
      </c>
    </row>
    <row r="265" spans="1:54">
      <c r="A265" s="4" t="s">
        <v>399</v>
      </c>
      <c r="AU265" s="4" t="s">
        <v>541</v>
      </c>
    </row>
    <row r="266" spans="1:54">
      <c r="A266" s="4" t="s">
        <v>388</v>
      </c>
      <c r="AU266" s="6" t="n">
        <v>14000</v>
      </c>
    </row>
    <row r="267" spans="1:54">
      <c r="A267" s="4" t="s">
        <v>403</v>
      </c>
      <c r="AU267" s="5" t="n">
        <v>0</v>
      </c>
    </row>
    <row r="268" spans="1:54">
      <c r="A268" s="4" t="s">
        <v>294</v>
      </c>
      <c r="AU268" s="5" t="n">
        <v>90000</v>
      </c>
    </row>
    <row r="269" spans="1:54">
      <c r="A269" s="4" t="s">
        <v>542</v>
      </c>
    </row>
    <row r="270" spans="1:54">
      <c r="A270" s="4" t="s">
        <v>396</v>
      </c>
      <c r="AQ270" s="4" t="s">
        <v>421</v>
      </c>
    </row>
    <row r="271" spans="1:54">
      <c r="A271" s="4" t="s">
        <v>294</v>
      </c>
      <c r="AQ271" s="6" t="n">
        <v>110000</v>
      </c>
    </row>
    <row r="272" spans="1:54">
      <c r="A272" s="4" t="s">
        <v>379</v>
      </c>
      <c r="AQ272" s="8" t="n">
        <v>0.2</v>
      </c>
    </row>
    <row r="273" spans="1:54">
      <c r="A273" s="4" t="s">
        <v>543</v>
      </c>
      <c r="AQ273" s="6" t="n">
        <v>25000</v>
      </c>
    </row>
    <row r="274" spans="1:54">
      <c r="A274" s="4" t="s">
        <v>544</v>
      </c>
    </row>
    <row r="275" spans="1:54">
      <c r="A275" s="4" t="s">
        <v>403</v>
      </c>
      <c r="AU275" s="5" t="n">
        <v>0</v>
      </c>
    </row>
    <row r="276" spans="1:54">
      <c r="A276" s="4" t="s">
        <v>384</v>
      </c>
      <c r="AU276" s="5" t="n">
        <v>68000</v>
      </c>
    </row>
    <row r="277" spans="1:54">
      <c r="A277" s="4" t="s">
        <v>426</v>
      </c>
      <c r="AU277" s="5" t="n">
        <v>4058</v>
      </c>
    </row>
    <row r="278" spans="1:54">
      <c r="A278" s="4" t="s">
        <v>294</v>
      </c>
      <c r="AU278" s="5" t="n">
        <v>68000</v>
      </c>
    </row>
    <row r="279" spans="1:54">
      <c r="A279" s="4" t="s">
        <v>443</v>
      </c>
      <c r="AU279" s="6" t="n">
        <v>28823</v>
      </c>
    </row>
    <row r="280" spans="1:54">
      <c r="A280" s="4" t="s">
        <v>545</v>
      </c>
    </row>
    <row r="281" spans="1:54">
      <c r="A281" s="4" t="s">
        <v>428</v>
      </c>
      <c r="AU281" s="4" t="s">
        <v>432</v>
      </c>
    </row>
    <row r="282" spans="1:54">
      <c r="A282" s="4" t="s">
        <v>546</v>
      </c>
    </row>
    <row r="283" spans="1:54">
      <c r="A283" s="4" t="s">
        <v>428</v>
      </c>
      <c r="AU283" s="4" t="s">
        <v>547</v>
      </c>
    </row>
    <row r="284" spans="1:54">
      <c r="A284" s="4" t="s">
        <v>548</v>
      </c>
    </row>
    <row r="285" spans="1:54">
      <c r="A285" s="4" t="s">
        <v>403</v>
      </c>
      <c r="AU285" s="6" t="n">
        <v>78031</v>
      </c>
    </row>
    <row r="286" spans="1:54">
      <c r="A286" s="4" t="s">
        <v>485</v>
      </c>
      <c r="AS286" s="5" t="n">
        <v>3324200</v>
      </c>
      <c r="AT286" s="5" t="n">
        <v>800000</v>
      </c>
    </row>
    <row r="287" spans="1:54">
      <c r="A287" s="4" t="s">
        <v>384</v>
      </c>
      <c r="AS287" s="6" t="n">
        <v>27366</v>
      </c>
      <c r="AT287" s="6" t="n">
        <v>4603</v>
      </c>
    </row>
    <row r="288" spans="1:54">
      <c r="A288" s="4" t="s">
        <v>426</v>
      </c>
      <c r="AS288" s="5" t="n">
        <v>16621</v>
      </c>
      <c r="AT288" s="5" t="n">
        <v>7197</v>
      </c>
    </row>
    <row r="289" spans="1:54">
      <c r="A289" s="4" t="s">
        <v>386</v>
      </c>
      <c r="AS289" s="6" t="n">
        <v>1000</v>
      </c>
      <c r="AT289" s="6" t="n">
        <v>1000</v>
      </c>
    </row>
    <row r="290" spans="1:54">
      <c r="A290" s="4" t="s">
        <v>537</v>
      </c>
      <c r="AU290" s="4" t="s">
        <v>538</v>
      </c>
    </row>
    <row r="291" spans="1:54">
      <c r="A291" s="4" t="s">
        <v>549</v>
      </c>
    </row>
    <row r="292" spans="1:54">
      <c r="A292" s="4" t="s">
        <v>550</v>
      </c>
      <c r="AQ292" s="4" t="s">
        <v>551</v>
      </c>
    </row>
    <row r="293" spans="1:54">
      <c r="A293" s="4" t="s">
        <v>552</v>
      </c>
    </row>
    <row r="294" spans="1:54">
      <c r="A294" s="4" t="s">
        <v>403</v>
      </c>
      <c r="AU294" s="6" t="n">
        <v>0</v>
      </c>
    </row>
    <row r="295" spans="1:54">
      <c r="A295" s="4" t="s">
        <v>485</v>
      </c>
      <c r="AU295" s="5" t="n">
        <v>3128844</v>
      </c>
    </row>
    <row r="296" spans="1:54">
      <c r="A296" s="4" t="s">
        <v>384</v>
      </c>
      <c r="AU296" s="6" t="n">
        <v>60000</v>
      </c>
    </row>
    <row r="297" spans="1:54">
      <c r="A297" s="4" t="s">
        <v>426</v>
      </c>
      <c r="AU297" s="5" t="n">
        <v>3990</v>
      </c>
    </row>
    <row r="298" spans="1:54">
      <c r="A298" s="4" t="s">
        <v>553</v>
      </c>
    </row>
    <row r="299" spans="1:54">
      <c r="A299" s="4" t="s">
        <v>403</v>
      </c>
      <c r="AU299" s="5" t="n">
        <v>0</v>
      </c>
    </row>
    <row r="300" spans="1:54">
      <c r="A300" s="4" t="s">
        <v>554</v>
      </c>
    </row>
    <row r="301" spans="1:54">
      <c r="A301" s="4" t="s">
        <v>403</v>
      </c>
      <c r="AU301" s="5" t="n">
        <v>20000</v>
      </c>
    </row>
    <row r="302" spans="1:54">
      <c r="A302" s="4" t="s">
        <v>555</v>
      </c>
    </row>
    <row r="303" spans="1:54">
      <c r="A303" s="4" t="s">
        <v>403</v>
      </c>
      <c r="AU303" s="5" t="n">
        <v>0</v>
      </c>
    </row>
    <row r="304" spans="1:54">
      <c r="A304" s="4" t="s">
        <v>556</v>
      </c>
    </row>
    <row r="305" spans="1:54">
      <c r="A305" s="4" t="s">
        <v>403</v>
      </c>
      <c r="AU305" s="5" t="n">
        <v>0</v>
      </c>
    </row>
    <row r="306" spans="1:54">
      <c r="A306" s="4" t="s">
        <v>443</v>
      </c>
      <c r="AU306" s="5" t="n">
        <v>504821</v>
      </c>
    </row>
    <row r="307" spans="1:54">
      <c r="A307" s="4" t="s">
        <v>557</v>
      </c>
    </row>
    <row r="308" spans="1:54">
      <c r="A308" s="4" t="s">
        <v>550</v>
      </c>
      <c r="AQ308" s="4" t="s">
        <v>551</v>
      </c>
    </row>
    <row r="309" spans="1:54">
      <c r="A309" s="4" t="s">
        <v>558</v>
      </c>
    </row>
    <row r="310" spans="1:54">
      <c r="A310" s="4" t="s">
        <v>403</v>
      </c>
      <c r="AU310" s="6" t="n">
        <v>42750</v>
      </c>
    </row>
    <row r="311" spans="1:54">
      <c r="A311" s="4" t="s">
        <v>559</v>
      </c>
    </row>
    <row r="312" spans="1:54">
      <c r="A312" s="4" t="s">
        <v>415</v>
      </c>
      <c r="AU312" s="4" t="s">
        <v>560</v>
      </c>
    </row>
    <row r="313" spans="1:54">
      <c r="A313" s="4" t="s">
        <v>561</v>
      </c>
    </row>
    <row r="314" spans="1:54">
      <c r="A314" s="4" t="s">
        <v>415</v>
      </c>
      <c r="AU314" s="4" t="s">
        <v>562</v>
      </c>
    </row>
    <row r="315" spans="1:54">
      <c r="A315" s="4" t="s">
        <v>563</v>
      </c>
    </row>
    <row r="316" spans="1:54">
      <c r="A316" s="4" t="s">
        <v>409</v>
      </c>
      <c r="G316" s="4" t="s">
        <v>57</v>
      </c>
      <c r="AB316" s="4" t="s">
        <v>57</v>
      </c>
      <c r="AU316" s="4" t="s">
        <v>564</v>
      </c>
    </row>
    <row r="317" spans="1:54">
      <c r="A317" s="4" t="s">
        <v>415</v>
      </c>
      <c r="B317" s="4" t="s">
        <v>565</v>
      </c>
      <c r="C317" s="4" t="s">
        <v>566</v>
      </c>
      <c r="D317" s="4" t="s">
        <v>567</v>
      </c>
      <c r="E317" s="4" t="s">
        <v>57</v>
      </c>
      <c r="F317" s="4" t="s">
        <v>568</v>
      </c>
      <c r="G317" s="4" t="s">
        <v>567</v>
      </c>
      <c r="H317" s="4" t="s">
        <v>569</v>
      </c>
      <c r="J317" s="4" t="s">
        <v>570</v>
      </c>
      <c r="K317" s="4" t="s">
        <v>416</v>
      </c>
      <c r="L317" s="4" t="s">
        <v>571</v>
      </c>
      <c r="V317" s="4" t="s">
        <v>572</v>
      </c>
      <c r="Y317" s="4" t="s">
        <v>573</v>
      </c>
      <c r="AA317" s="4" t="s">
        <v>574</v>
      </c>
      <c r="AB317" s="4" t="s">
        <v>575</v>
      </c>
      <c r="AC317" s="4" t="s">
        <v>576</v>
      </c>
      <c r="AE317" s="4" t="s">
        <v>571</v>
      </c>
      <c r="AF317" s="4" t="s">
        <v>577</v>
      </c>
    </row>
    <row r="318" spans="1:54">
      <c r="A318" s="4" t="s">
        <v>392</v>
      </c>
      <c r="D318" s="4" t="s">
        <v>578</v>
      </c>
      <c r="E318" s="4" t="s">
        <v>579</v>
      </c>
      <c r="F318" s="4" t="s">
        <v>580</v>
      </c>
      <c r="G318" s="4" t="s">
        <v>57</v>
      </c>
      <c r="H318" s="4" t="s">
        <v>581</v>
      </c>
      <c r="J318" s="4" t="s">
        <v>582</v>
      </c>
      <c r="K318" s="4" t="s">
        <v>583</v>
      </c>
      <c r="L318" s="4" t="s">
        <v>584</v>
      </c>
      <c r="N318" s="4" t="s">
        <v>585</v>
      </c>
      <c r="P318" s="4" t="s">
        <v>585</v>
      </c>
      <c r="Q318" s="4" t="s">
        <v>586</v>
      </c>
      <c r="V318" s="4" t="s">
        <v>580</v>
      </c>
      <c r="Y318" s="4" t="s">
        <v>57</v>
      </c>
      <c r="AA318" s="4" t="s">
        <v>579</v>
      </c>
      <c r="AB318" s="4" t="s">
        <v>467</v>
      </c>
      <c r="AC318" s="4" t="s">
        <v>587</v>
      </c>
      <c r="AE318" s="4" t="s">
        <v>579</v>
      </c>
      <c r="AF318" s="4" t="s">
        <v>467</v>
      </c>
      <c r="AI318" s="4" t="s">
        <v>588</v>
      </c>
      <c r="AJ318" s="4" t="s">
        <v>589</v>
      </c>
      <c r="AL318" s="4" t="s">
        <v>590</v>
      </c>
      <c r="AM318" s="4" t="s">
        <v>591</v>
      </c>
    </row>
    <row r="319" spans="1:54">
      <c r="A319" s="4" t="s">
        <v>395</v>
      </c>
      <c r="B319" s="6" t="n">
        <v>36000</v>
      </c>
      <c r="C319" s="6" t="n">
        <v>39000</v>
      </c>
      <c r="E319" s="4" t="s">
        <v>57</v>
      </c>
      <c r="F319" s="6" t="n">
        <v>50000</v>
      </c>
      <c r="G319" s="6" t="n">
        <v>125000</v>
      </c>
      <c r="H319" s="6" t="n">
        <v>125000</v>
      </c>
      <c r="J319" s="6" t="n">
        <v>100000</v>
      </c>
      <c r="K319" s="6" t="n">
        <v>78000</v>
      </c>
      <c r="L319" s="6" t="n">
        <v>54000</v>
      </c>
      <c r="N319" s="6" t="n">
        <v>110000</v>
      </c>
      <c r="P319" s="6" t="n">
        <v>163000</v>
      </c>
      <c r="Q319" s="6" t="n">
        <v>150000</v>
      </c>
      <c r="Y319" s="6" t="n">
        <v>80000</v>
      </c>
      <c r="AB319" s="4" t="s">
        <v>57</v>
      </c>
      <c r="AC319" s="6" t="n">
        <v>100000</v>
      </c>
      <c r="AE319" s="6" t="n">
        <v>108000</v>
      </c>
      <c r="AF319" s="6" t="n">
        <v>73000</v>
      </c>
      <c r="AG319" s="5" t="n">
        <v>0</v>
      </c>
      <c r="AH319" s="6" t="n">
        <v>80000</v>
      </c>
      <c r="AI319" s="6" t="n">
        <v>240000</v>
      </c>
      <c r="AJ319" s="6" t="n">
        <v>250000</v>
      </c>
      <c r="AK319" s="6" t="n">
        <v>250000</v>
      </c>
      <c r="AL319" s="6" t="n">
        <v>140000</v>
      </c>
      <c r="AM319" s="6" t="n">
        <v>140000</v>
      </c>
      <c r="AQ319" s="6" t="n">
        <v>117298</v>
      </c>
      <c r="AU319" s="6" t="n">
        <v>163000</v>
      </c>
    </row>
    <row r="320" spans="1:54">
      <c r="A320" s="4" t="s">
        <v>420</v>
      </c>
      <c r="AQ320" s="5" t="n">
        <v>62702</v>
      </c>
    </row>
    <row r="321" spans="1:54">
      <c r="A321" s="4" t="s">
        <v>407</v>
      </c>
      <c r="AG321" s="5" t="n">
        <v>24527</v>
      </c>
      <c r="AQ321" s="5" t="n">
        <v>6223</v>
      </c>
    </row>
    <row r="322" spans="1:54">
      <c r="A322" s="4" t="s">
        <v>375</v>
      </c>
      <c r="E322" s="6" t="n">
        <v>150000</v>
      </c>
      <c r="F322" s="6" t="n">
        <v>47500</v>
      </c>
      <c r="H322" s="6" t="n">
        <v>118750</v>
      </c>
      <c r="J322" s="6" t="n">
        <v>93000</v>
      </c>
      <c r="K322" s="6" t="n">
        <v>75000</v>
      </c>
      <c r="L322" s="6" t="n">
        <v>50000</v>
      </c>
      <c r="Y322" s="6" t="n">
        <v>34500</v>
      </c>
      <c r="AB322" s="6" t="n">
        <v>75000</v>
      </c>
      <c r="AC322" s="6" t="n">
        <v>94000</v>
      </c>
      <c r="AE322" s="6" t="n">
        <v>100000</v>
      </c>
      <c r="AF322" s="6" t="n">
        <v>70000</v>
      </c>
    </row>
    <row r="323" spans="1:54">
      <c r="A323" s="4" t="s">
        <v>592</v>
      </c>
      <c r="G323" s="6" t="n">
        <v>118750</v>
      </c>
    </row>
    <row r="324" spans="1:54">
      <c r="A324" s="4" t="s">
        <v>396</v>
      </c>
      <c r="C324" s="4" t="s">
        <v>421</v>
      </c>
      <c r="D324" s="4" t="s">
        <v>397</v>
      </c>
      <c r="E324" s="4" t="s">
        <v>397</v>
      </c>
      <c r="F324" s="4" t="s">
        <v>397</v>
      </c>
      <c r="G324" s="4" t="s">
        <v>397</v>
      </c>
      <c r="H324" s="4" t="s">
        <v>397</v>
      </c>
      <c r="J324" s="4" t="s">
        <v>421</v>
      </c>
      <c r="K324" s="4" t="s">
        <v>421</v>
      </c>
      <c r="L324" s="4" t="s">
        <v>397</v>
      </c>
      <c r="Q324" s="4" t="s">
        <v>397</v>
      </c>
      <c r="Y324" s="4" t="s">
        <v>397</v>
      </c>
      <c r="AB324" s="4" t="s">
        <v>421</v>
      </c>
      <c r="AC324" s="4" t="s">
        <v>421</v>
      </c>
      <c r="AE324" s="4" t="s">
        <v>397</v>
      </c>
      <c r="AF324" s="4" t="s">
        <v>421</v>
      </c>
      <c r="AH324" s="4" t="s">
        <v>397</v>
      </c>
      <c r="AI324" s="4" t="s">
        <v>397</v>
      </c>
      <c r="AJ324" s="4" t="s">
        <v>421</v>
      </c>
      <c r="AK324" s="4" t="s">
        <v>421</v>
      </c>
      <c r="AL324" s="4" t="s">
        <v>397</v>
      </c>
      <c r="AM324" s="4" t="s">
        <v>397</v>
      </c>
      <c r="AU324" s="4" t="s">
        <v>421</v>
      </c>
    </row>
    <row r="325" spans="1:54">
      <c r="A325" s="4" t="s">
        <v>398</v>
      </c>
      <c r="B325" s="5" t="n">
        <v>36000</v>
      </c>
      <c r="C325" s="6" t="n">
        <v>39000</v>
      </c>
      <c r="E325" s="6" t="n">
        <v>165000</v>
      </c>
      <c r="H325" s="6" t="n">
        <v>125000</v>
      </c>
      <c r="J325" s="6" t="n">
        <v>100000</v>
      </c>
      <c r="K325" s="6" t="n">
        <v>78000</v>
      </c>
      <c r="L325" s="6" t="n">
        <v>54000</v>
      </c>
      <c r="AB325" s="6" t="n">
        <v>78000</v>
      </c>
      <c r="AC325" s="6" t="n">
        <v>100000</v>
      </c>
      <c r="AE325" s="6" t="n">
        <v>108000</v>
      </c>
      <c r="AF325" s="6" t="n">
        <v>73000</v>
      </c>
      <c r="AG325" s="5" t="n">
        <v>58000</v>
      </c>
      <c r="AU325" s="6" t="n">
        <v>110000</v>
      </c>
    </row>
    <row r="326" spans="1:54">
      <c r="A326" s="4" t="s">
        <v>399</v>
      </c>
      <c r="E326" s="4" t="s">
        <v>593</v>
      </c>
      <c r="G326" s="4" t="s">
        <v>594</v>
      </c>
      <c r="H326" s="4" t="s">
        <v>595</v>
      </c>
      <c r="J326" s="4" t="s">
        <v>596</v>
      </c>
      <c r="K326" s="4" t="s">
        <v>597</v>
      </c>
      <c r="L326" s="4" t="s">
        <v>598</v>
      </c>
      <c r="N326" s="4" t="s">
        <v>599</v>
      </c>
      <c r="P326" s="4" t="s">
        <v>600</v>
      </c>
      <c r="Q326" s="4" t="s">
        <v>601</v>
      </c>
      <c r="AA326" s="4" t="s">
        <v>402</v>
      </c>
      <c r="AC326" s="4" t="s">
        <v>602</v>
      </c>
      <c r="AE326" s="4" t="s">
        <v>603</v>
      </c>
      <c r="AF326" s="4" t="s">
        <v>604</v>
      </c>
      <c r="AI326" s="4" t="s">
        <v>605</v>
      </c>
      <c r="AJ326" s="4" t="s">
        <v>606</v>
      </c>
      <c r="AL326" s="4" t="s">
        <v>607</v>
      </c>
      <c r="AM326" s="4" t="s">
        <v>608</v>
      </c>
    </row>
    <row r="327" spans="1:54">
      <c r="A327" s="4" t="s">
        <v>388</v>
      </c>
      <c r="B327" s="6" t="n">
        <v>5750</v>
      </c>
      <c r="C327" s="6" t="n">
        <v>4000</v>
      </c>
      <c r="D327" s="6" t="n">
        <v>11000</v>
      </c>
      <c r="E327" s="6" t="n">
        <v>15000</v>
      </c>
      <c r="F327" s="6" t="n">
        <v>2500</v>
      </c>
      <c r="H327" s="6" t="n">
        <v>6250</v>
      </c>
      <c r="J327" s="6" t="n">
        <v>7000</v>
      </c>
      <c r="K327" s="6" t="n">
        <v>3000</v>
      </c>
      <c r="L327" s="6" t="n">
        <v>4000</v>
      </c>
      <c r="N327" s="6" t="n">
        <v>4000</v>
      </c>
      <c r="P327" s="6" t="n">
        <v>8000</v>
      </c>
      <c r="Q327" s="6" t="n">
        <v>6000</v>
      </c>
      <c r="V327" s="6" t="n">
        <v>2000</v>
      </c>
      <c r="Y327" s="6" t="n">
        <v>5500</v>
      </c>
      <c r="AA327" s="6" t="n">
        <v>10000</v>
      </c>
      <c r="AB327" s="6" t="n">
        <v>3000</v>
      </c>
      <c r="AC327" s="6" t="n">
        <v>6000</v>
      </c>
      <c r="AE327" s="6" t="n">
        <v>8000</v>
      </c>
      <c r="AF327" s="6" t="n">
        <v>3000</v>
      </c>
      <c r="AH327" s="6" t="n">
        <v>20000</v>
      </c>
      <c r="AI327" s="6" t="n">
        <v>11000</v>
      </c>
      <c r="AJ327" s="6" t="n">
        <v>20750</v>
      </c>
      <c r="AK327" s="6" t="n">
        <v>20750</v>
      </c>
      <c r="AL327" s="6" t="n">
        <v>4000</v>
      </c>
      <c r="AM327" s="6" t="n">
        <v>4000</v>
      </c>
      <c r="AU327" s="5" t="n">
        <v>11000</v>
      </c>
    </row>
    <row r="328" spans="1:54">
      <c r="A328" s="4" t="s">
        <v>403</v>
      </c>
      <c r="E328" s="6" t="n">
        <v>165000</v>
      </c>
      <c r="AN328" s="6" t="n">
        <v>0</v>
      </c>
      <c r="AO328" s="6" t="n">
        <v>0</v>
      </c>
      <c r="AU328" s="5" t="n">
        <v>40000</v>
      </c>
    </row>
    <row r="329" spans="1:54">
      <c r="A329" s="4" t="s">
        <v>609</v>
      </c>
      <c r="AU329" s="5" t="n">
        <v>90000</v>
      </c>
    </row>
    <row r="330" spans="1:54">
      <c r="A330" s="4" t="s">
        <v>63</v>
      </c>
      <c r="AG330" s="6" t="n">
        <v>3318</v>
      </c>
      <c r="AQ330" s="6" t="n">
        <v>6075</v>
      </c>
      <c r="AU330" s="6" t="n">
        <v>384697</v>
      </c>
      <c r="AY330" s="6" t="n">
        <v>267516</v>
      </c>
    </row>
    <row r="331" spans="1:54">
      <c r="A331" s="4" t="s">
        <v>610</v>
      </c>
    </row>
    <row r="332" spans="1:54">
      <c r="A332" s="4" t="s">
        <v>409</v>
      </c>
      <c r="AU332" s="4" t="s">
        <v>611</v>
      </c>
    </row>
    <row r="333" spans="1:54">
      <c r="A333" s="4" t="s">
        <v>392</v>
      </c>
      <c r="AU333" s="4" t="s">
        <v>612</v>
      </c>
    </row>
    <row r="334" spans="1:54">
      <c r="A334" s="4" t="s">
        <v>395</v>
      </c>
      <c r="AU334" s="6" t="n">
        <v>110000</v>
      </c>
    </row>
    <row r="335" spans="1:54">
      <c r="A335" s="4" t="s">
        <v>396</v>
      </c>
      <c r="AU335" s="4" t="s">
        <v>421</v>
      </c>
    </row>
    <row r="336" spans="1:54">
      <c r="A336" s="4" t="s">
        <v>388</v>
      </c>
      <c r="AU336" s="6" t="n">
        <v>11000</v>
      </c>
    </row>
    <row r="337" spans="1:54">
      <c r="A337" s="4" t="s">
        <v>395</v>
      </c>
      <c r="AU337" s="6" t="n">
        <v>110000</v>
      </c>
    </row>
    <row r="338" spans="1:54">
      <c r="A338" s="4" t="s">
        <v>399</v>
      </c>
      <c r="AU338" s="4" t="s">
        <v>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4</v>
      </c>
      <c r="B1" s="2" t="s">
        <v>2</v>
      </c>
      <c r="C1" s="2" t="s">
        <v>50</v>
      </c>
    </row>
    <row r="2" spans="1:3">
      <c r="A2" s="3" t="s">
        <v>615</v>
      </c>
    </row>
    <row r="3" spans="1:3">
      <c r="A3" s="4" t="s">
        <v>66</v>
      </c>
      <c r="B3" s="6" t="n">
        <v>200000</v>
      </c>
      <c r="C3" s="6" t="n">
        <v>200000</v>
      </c>
    </row>
    <row r="4" spans="1:3">
      <c r="A4" s="4" t="s">
        <v>616</v>
      </c>
      <c r="B4" s="5" t="n">
        <v>530000</v>
      </c>
      <c r="C4" s="5" t="n">
        <v>530000</v>
      </c>
    </row>
    <row r="5" spans="1:3">
      <c r="A5" s="4" t="s">
        <v>617</v>
      </c>
      <c r="B5" s="6" t="n">
        <v>730000</v>
      </c>
      <c r="C5" s="6" t="n">
        <v>7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0</v>
      </c>
    </row>
    <row r="2" spans="1:3">
      <c r="A2" s="3" t="s">
        <v>83</v>
      </c>
    </row>
    <row r="3" spans="1:3">
      <c r="A3" s="4" t="s">
        <v>84</v>
      </c>
      <c r="B3" s="7" t="n">
        <v>0.001</v>
      </c>
      <c r="C3" s="7" t="n">
        <v>0.001</v>
      </c>
    </row>
    <row r="4" spans="1:3">
      <c r="A4" s="4" t="s">
        <v>85</v>
      </c>
      <c r="B4" s="5" t="n">
        <v>5000000</v>
      </c>
      <c r="C4" s="5" t="n">
        <v>5000000</v>
      </c>
    </row>
    <row r="5" spans="1:3">
      <c r="A5" s="4" t="s">
        <v>86</v>
      </c>
      <c r="B5" s="7" t="n">
        <v>0.001</v>
      </c>
      <c r="C5" s="7" t="n">
        <v>0.001</v>
      </c>
    </row>
    <row r="6" spans="1:3">
      <c r="A6" s="4" t="s">
        <v>87</v>
      </c>
      <c r="B6" s="5" t="n">
        <v>4200000000</v>
      </c>
      <c r="C6" s="5" t="n">
        <v>4200000000</v>
      </c>
    </row>
    <row r="7" spans="1:3">
      <c r="A7" s="4" t="s">
        <v>88</v>
      </c>
      <c r="B7" s="5" t="n">
        <v>650215288</v>
      </c>
      <c r="C7" s="5" t="n">
        <v>77114395</v>
      </c>
    </row>
    <row r="8" spans="1:3">
      <c r="A8" s="4" t="s">
        <v>89</v>
      </c>
      <c r="B8" s="5" t="n">
        <v>650215288</v>
      </c>
      <c r="C8" s="5" t="n">
        <v>77114395</v>
      </c>
    </row>
    <row r="9" spans="1:3">
      <c r="A9" s="4" t="s">
        <v>80</v>
      </c>
    </row>
    <row r="10" spans="1:3">
      <c r="A10" s="3" t="s">
        <v>83</v>
      </c>
    </row>
    <row r="11" spans="1:3">
      <c r="A11" s="4" t="s">
        <v>84</v>
      </c>
      <c r="B11" s="7" t="n">
        <v>0.001</v>
      </c>
      <c r="C11" s="7" t="n">
        <v>0.001</v>
      </c>
    </row>
    <row r="12" spans="1:3">
      <c r="A12" s="4" t="s">
        <v>90</v>
      </c>
      <c r="B12" s="5" t="n">
        <v>51</v>
      </c>
      <c r="C12" s="5" t="n">
        <v>51</v>
      </c>
    </row>
    <row r="13" spans="1:3">
      <c r="A13" s="4" t="s">
        <v>91</v>
      </c>
      <c r="B13" s="5" t="n">
        <v>51</v>
      </c>
      <c r="C13" s="5" t="n">
        <v>51</v>
      </c>
    </row>
    <row r="14" spans="1:3">
      <c r="A14" s="4" t="s">
        <v>92</v>
      </c>
      <c r="B14" s="5" t="n">
        <v>51</v>
      </c>
      <c r="C14"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8</v>
      </c>
      <c r="B1" s="2" t="s">
        <v>2</v>
      </c>
      <c r="C1" s="2" t="s">
        <v>50</v>
      </c>
    </row>
    <row r="2" spans="1:3">
      <c r="A2" s="3" t="s">
        <v>619</v>
      </c>
    </row>
    <row r="3" spans="1:3">
      <c r="A3" s="4" t="s">
        <v>620</v>
      </c>
      <c r="B3" s="6" t="n">
        <v>475000</v>
      </c>
      <c r="C3" s="6" t="n">
        <v>475000</v>
      </c>
    </row>
    <row r="4" spans="1:3">
      <c r="A4" s="4" t="s">
        <v>67</v>
      </c>
      <c r="B4" s="6" t="n">
        <v>475000</v>
      </c>
      <c r="C4" s="6" t="n">
        <v>4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5"/>
    <col customWidth="1" max="3" min="3" width="75"/>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52"/>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21</v>
      </c>
      <c r="B1" s="2" t="s">
        <v>327</v>
      </c>
      <c r="C1" s="2" t="s">
        <v>369</v>
      </c>
      <c r="D1" s="2" t="s">
        <v>345</v>
      </c>
      <c r="E1" s="2" t="s">
        <v>346</v>
      </c>
      <c r="F1" s="2" t="s">
        <v>347</v>
      </c>
      <c r="G1" s="2" t="s">
        <v>350</v>
      </c>
      <c r="H1" s="2" t="s">
        <v>356</v>
      </c>
      <c r="I1" s="2" t="s">
        <v>357</v>
      </c>
      <c r="J1" s="2" t="s">
        <v>362</v>
      </c>
      <c r="K1" s="2" t="s">
        <v>364</v>
      </c>
      <c r="L1" s="2" t="s">
        <v>2</v>
      </c>
      <c r="M1" s="2" t="s">
        <v>622</v>
      </c>
      <c r="N1" s="2" t="s">
        <v>94</v>
      </c>
      <c r="O1" s="2" t="s">
        <v>623</v>
      </c>
      <c r="P1" s="2" t="s">
        <v>368</v>
      </c>
      <c r="Q1" s="2" t="s">
        <v>50</v>
      </c>
      <c r="R1" s="2" t="s">
        <v>370</v>
      </c>
    </row>
    <row r="2" spans="1:18">
      <c r="A2" s="4" t="s">
        <v>107</v>
      </c>
      <c r="L2" s="6" t="n">
        <v>2952755</v>
      </c>
      <c r="M2" s="4" t="s">
        <v>57</v>
      </c>
    </row>
    <row r="3" spans="1:18">
      <c r="A3" s="4" t="s">
        <v>65</v>
      </c>
      <c r="L3" s="5" t="n">
        <v>530000</v>
      </c>
      <c r="Q3" s="6" t="n">
        <v>530000</v>
      </c>
    </row>
    <row r="4" spans="1:18">
      <c r="A4" s="4" t="s">
        <v>67</v>
      </c>
      <c r="L4" s="5" t="n">
        <v>475000</v>
      </c>
      <c r="Q4" s="5" t="n">
        <v>475000</v>
      </c>
    </row>
    <row r="5" spans="1:18">
      <c r="A5" s="4" t="s">
        <v>107</v>
      </c>
      <c r="L5" s="5" t="n">
        <v>-958289</v>
      </c>
      <c r="N5" s="6" t="n">
        <v>-1164177</v>
      </c>
    </row>
    <row r="6" spans="1:18">
      <c r="A6" s="4" t="s">
        <v>377</v>
      </c>
      <c r="L6" s="4" t="s">
        <v>57</v>
      </c>
      <c r="N6" s="5" t="n">
        <v>221422</v>
      </c>
    </row>
    <row r="7" spans="1:18">
      <c r="A7" s="4" t="s">
        <v>63</v>
      </c>
      <c r="L7" s="5" t="n">
        <v>405805</v>
      </c>
      <c r="Q7" s="5" t="n">
        <v>282323</v>
      </c>
    </row>
    <row r="8" spans="1:18">
      <c r="A8" s="4" t="s">
        <v>476</v>
      </c>
    </row>
    <row r="9" spans="1:18">
      <c r="A9" s="4" t="s">
        <v>624</v>
      </c>
      <c r="L9" s="5" t="n">
        <v>40000</v>
      </c>
    </row>
    <row r="10" spans="1:18">
      <c r="A10" s="4" t="s">
        <v>477</v>
      </c>
    </row>
    <row r="11" spans="1:18">
      <c r="A11" s="4" t="s">
        <v>399</v>
      </c>
      <c r="E11" s="4" t="s">
        <v>478</v>
      </c>
    </row>
    <row r="12" spans="1:18">
      <c r="A12" s="4" t="s">
        <v>624</v>
      </c>
      <c r="C12" s="4" t="s">
        <v>57</v>
      </c>
      <c r="E12" s="6" t="n">
        <v>180000</v>
      </c>
      <c r="L12" s="4" t="s">
        <v>57</v>
      </c>
      <c r="R12" s="6" t="n">
        <v>3147328</v>
      </c>
    </row>
    <row r="13" spans="1:18">
      <c r="A13" s="4" t="s">
        <v>479</v>
      </c>
      <c r="E13" s="4" t="s">
        <v>480</v>
      </c>
    </row>
    <row r="14" spans="1:18">
      <c r="A14" s="4" t="s">
        <v>625</v>
      </c>
      <c r="E14" s="6" t="n">
        <v>250000</v>
      </c>
    </row>
    <row r="15" spans="1:18">
      <c r="A15" s="4" t="s">
        <v>626</v>
      </c>
      <c r="E15" s="4" t="s">
        <v>421</v>
      </c>
    </row>
    <row r="16" spans="1:18">
      <c r="A16" s="4" t="s">
        <v>627</v>
      </c>
      <c r="E16" s="4" t="s">
        <v>628</v>
      </c>
    </row>
    <row r="17" spans="1:18">
      <c r="A17" s="4" t="s">
        <v>63</v>
      </c>
      <c r="E17" s="6" t="n">
        <v>258250</v>
      </c>
    </row>
    <row r="18" spans="1:18">
      <c r="A18" s="4" t="s">
        <v>629</v>
      </c>
      <c r="E18" s="5" t="n">
        <v>337965</v>
      </c>
    </row>
    <row r="19" spans="1:18">
      <c r="A19" s="4" t="s">
        <v>630</v>
      </c>
      <c r="E19" s="5" t="n">
        <v>509715</v>
      </c>
    </row>
    <row r="20" spans="1:18">
      <c r="A20" s="4" t="s">
        <v>631</v>
      </c>
    </row>
    <row r="21" spans="1:18">
      <c r="A21" s="4" t="s">
        <v>625</v>
      </c>
      <c r="E21" s="5" t="n">
        <v>125000</v>
      </c>
    </row>
    <row r="22" spans="1:18">
      <c r="A22" s="4" t="s">
        <v>632</v>
      </c>
    </row>
    <row r="23" spans="1:18">
      <c r="A23" s="4" t="s">
        <v>625</v>
      </c>
      <c r="E23" s="6" t="n">
        <v>125000</v>
      </c>
    </row>
    <row r="24" spans="1:18">
      <c r="A24" s="4" t="s">
        <v>481</v>
      </c>
    </row>
    <row r="25" spans="1:18">
      <c r="A25" s="4" t="s">
        <v>624</v>
      </c>
      <c r="L25" s="5" t="n">
        <v>200000</v>
      </c>
      <c r="Q25" s="5" t="n">
        <v>200000</v>
      </c>
    </row>
    <row r="26" spans="1:18">
      <c r="A26" s="4" t="s">
        <v>63</v>
      </c>
      <c r="F26" s="4" t="s">
        <v>57</v>
      </c>
      <c r="L26" s="5" t="n">
        <v>3781</v>
      </c>
      <c r="Q26" s="5" t="n">
        <v>616</v>
      </c>
    </row>
    <row r="27" spans="1:18">
      <c r="A27" s="4" t="s">
        <v>107</v>
      </c>
      <c r="L27" s="5" t="n">
        <v>3781</v>
      </c>
      <c r="N27" s="6" t="n">
        <v>3327</v>
      </c>
    </row>
    <row r="28" spans="1:18">
      <c r="A28" s="4" t="s">
        <v>377</v>
      </c>
      <c r="F28" s="4" t="s">
        <v>57</v>
      </c>
      <c r="H28" s="4" t="s">
        <v>57</v>
      </c>
      <c r="I28" s="6" t="n">
        <v>1552</v>
      </c>
      <c r="J28" s="4" t="s">
        <v>57</v>
      </c>
      <c r="K28" s="6" t="n">
        <v>25000</v>
      </c>
      <c r="L28" s="4" t="s">
        <v>57</v>
      </c>
      <c r="P28" s="4" t="s">
        <v>57</v>
      </c>
    </row>
    <row r="29" spans="1:18">
      <c r="A29" s="4" t="s">
        <v>633</v>
      </c>
    </row>
    <row r="30" spans="1:18">
      <c r="A30" s="4" t="s">
        <v>634</v>
      </c>
      <c r="L30" s="4" t="s">
        <v>635</v>
      </c>
    </row>
    <row r="31" spans="1:18">
      <c r="A31" s="4" t="s">
        <v>636</v>
      </c>
      <c r="L31" s="6" t="n">
        <v>200000</v>
      </c>
    </row>
    <row r="32" spans="1:18">
      <c r="A32" s="4" t="s">
        <v>293</v>
      </c>
    </row>
    <row r="33" spans="1:18">
      <c r="A33" s="4" t="s">
        <v>399</v>
      </c>
      <c r="B33" s="4" t="s">
        <v>400</v>
      </c>
      <c r="D33" s="4" t="s">
        <v>401</v>
      </c>
      <c r="G33" s="4" t="s">
        <v>402</v>
      </c>
    </row>
    <row r="34" spans="1:18">
      <c r="A34" s="4" t="s">
        <v>624</v>
      </c>
      <c r="L34" s="5" t="n">
        <v>1791396</v>
      </c>
    </row>
    <row r="35" spans="1:18">
      <c r="A35" s="4" t="s">
        <v>624</v>
      </c>
      <c r="C35" s="4" t="s">
        <v>57</v>
      </c>
      <c r="F35" s="4" t="s">
        <v>57</v>
      </c>
    </row>
    <row r="36" spans="1:18">
      <c r="A36" s="4" t="s">
        <v>63</v>
      </c>
      <c r="F36" s="6" t="n">
        <v>4664</v>
      </c>
      <c r="L36" s="5" t="n">
        <v>267516</v>
      </c>
      <c r="R36" s="6" t="n">
        <v>173169</v>
      </c>
    </row>
    <row r="37" spans="1:18">
      <c r="A37" s="4" t="s">
        <v>295</v>
      </c>
      <c r="L37" s="5" t="n">
        <v>914856</v>
      </c>
      <c r="Q37" s="5" t="n">
        <v>1614250</v>
      </c>
    </row>
    <row r="38" spans="1:18">
      <c r="A38" s="4" t="s">
        <v>637</v>
      </c>
    </row>
    <row r="39" spans="1:18">
      <c r="A39" s="4" t="s">
        <v>638</v>
      </c>
      <c r="K39" s="5" t="n">
        <v>475000</v>
      </c>
    </row>
    <row r="40" spans="1:18">
      <c r="A40" s="4" t="s">
        <v>639</v>
      </c>
      <c r="K40" s="5" t="n">
        <v>500000</v>
      </c>
    </row>
    <row r="41" spans="1:18">
      <c r="A41" s="4" t="s">
        <v>640</v>
      </c>
    </row>
    <row r="42" spans="1:18">
      <c r="A42" s="4" t="s">
        <v>639</v>
      </c>
      <c r="K42" s="5" t="n">
        <v>450000</v>
      </c>
    </row>
    <row r="43" spans="1:18">
      <c r="A43" s="4" t="s">
        <v>641</v>
      </c>
    </row>
    <row r="44" spans="1:18">
      <c r="A44" s="4" t="s">
        <v>65</v>
      </c>
      <c r="K44" s="6" t="n">
        <v>25000</v>
      </c>
    </row>
    <row r="45" spans="1:18">
      <c r="A45" s="4" t="s">
        <v>409</v>
      </c>
      <c r="K45" s="4" t="s">
        <v>642</v>
      </c>
    </row>
    <row r="46" spans="1:18">
      <c r="A46" s="4" t="s">
        <v>638</v>
      </c>
      <c r="K46" s="6" t="n">
        <v>500000</v>
      </c>
    </row>
    <row r="47" spans="1:18">
      <c r="A47" s="4" t="s">
        <v>643</v>
      </c>
      <c r="K47" s="6" t="n">
        <v>25000</v>
      </c>
    </row>
    <row r="48" spans="1:18">
      <c r="A48" s="4" t="s">
        <v>644</v>
      </c>
      <c r="K48" s="4" t="s">
        <v>645</v>
      </c>
    </row>
    <row r="49" spans="1:18">
      <c r="A49" s="4" t="s">
        <v>646</v>
      </c>
      <c r="K49" s="6" t="n">
        <v>475000</v>
      </c>
    </row>
    <row r="50" spans="1:18">
      <c r="A50" s="4" t="s">
        <v>647</v>
      </c>
      <c r="K50" s="4" t="s">
        <v>648</v>
      </c>
    </row>
    <row r="51" spans="1:18">
      <c r="A51" s="4" t="s">
        <v>649</v>
      </c>
      <c r="K51" s="4" t="s">
        <v>645</v>
      </c>
    </row>
    <row r="52" spans="1:18">
      <c r="A52" s="4" t="s">
        <v>650</v>
      </c>
    </row>
    <row r="53" spans="1:18">
      <c r="A53" s="4" t="s">
        <v>651</v>
      </c>
      <c r="C53" s="4" t="s">
        <v>57</v>
      </c>
    </row>
    <row r="54" spans="1:18">
      <c r="A54" s="4" t="s">
        <v>652</v>
      </c>
    </row>
    <row r="55" spans="1:18">
      <c r="A55" s="4" t="s">
        <v>63</v>
      </c>
      <c r="L55" s="5" t="n">
        <v>0</v>
      </c>
    </row>
    <row r="56" spans="1:18">
      <c r="A56" s="4" t="s">
        <v>295</v>
      </c>
      <c r="L56" s="5" t="n">
        <v>475000</v>
      </c>
      <c r="Q56" s="5" t="n">
        <v>475000</v>
      </c>
    </row>
    <row r="57" spans="1:18">
      <c r="A57" s="4" t="s">
        <v>653</v>
      </c>
      <c r="K57" s="4" t="s">
        <v>654</v>
      </c>
    </row>
    <row r="58" spans="1:18">
      <c r="A58" s="4" t="s">
        <v>655</v>
      </c>
      <c r="K58" s="6" t="n">
        <v>25000</v>
      </c>
    </row>
    <row r="59" spans="1:18">
      <c r="A59" s="4" t="s">
        <v>656</v>
      </c>
    </row>
    <row r="60" spans="1:18">
      <c r="A60" s="4" t="s">
        <v>657</v>
      </c>
      <c r="O60" s="4" t="s">
        <v>57</v>
      </c>
    </row>
    <row r="61" spans="1:18">
      <c r="A61" s="4" t="s">
        <v>658</v>
      </c>
    </row>
    <row r="62" spans="1:18">
      <c r="A62" s="4" t="s">
        <v>659</v>
      </c>
      <c r="L62" s="5" t="n">
        <v>300000</v>
      </c>
    </row>
    <row r="63" spans="1:18">
      <c r="A63" s="4" t="s">
        <v>660</v>
      </c>
    </row>
    <row r="64" spans="1:18">
      <c r="A64" s="4" t="s">
        <v>399</v>
      </c>
      <c r="E64" s="4" t="s">
        <v>661</v>
      </c>
    </row>
    <row r="65" spans="1:18">
      <c r="A65" s="4" t="s">
        <v>624</v>
      </c>
      <c r="C65" s="4" t="s">
        <v>57</v>
      </c>
      <c r="E65" s="6" t="n">
        <v>250000</v>
      </c>
      <c r="L65" s="6" t="n">
        <v>430000</v>
      </c>
      <c r="Q65" s="5" t="n">
        <v>430000</v>
      </c>
    </row>
    <row r="66" spans="1:18">
      <c r="A66" s="4" t="s">
        <v>662</v>
      </c>
      <c r="E66" s="4" t="s">
        <v>663</v>
      </c>
    </row>
    <row r="67" spans="1:18">
      <c r="A67" s="4" t="s">
        <v>479</v>
      </c>
      <c r="E67" s="4" t="s">
        <v>664</v>
      </c>
    </row>
    <row r="68" spans="1:18">
      <c r="A68" s="4" t="s">
        <v>665</v>
      </c>
      <c r="L68" s="4" t="s">
        <v>57</v>
      </c>
    </row>
    <row r="69" spans="1:18">
      <c r="A69" s="4" t="s">
        <v>666</v>
      </c>
    </row>
    <row r="70" spans="1:18">
      <c r="A70" s="4" t="s">
        <v>399</v>
      </c>
      <c r="E70" s="4" t="s">
        <v>667</v>
      </c>
    </row>
    <row r="71" spans="1:18">
      <c r="A71" s="4" t="s">
        <v>668</v>
      </c>
      <c r="E71" s="6" t="n">
        <v>6014</v>
      </c>
    </row>
    <row r="72" spans="1:18">
      <c r="A72" s="4" t="s">
        <v>669</v>
      </c>
    </row>
    <row r="73" spans="1:18">
      <c r="A73" s="4" t="s">
        <v>65</v>
      </c>
      <c r="C73" s="6" t="n">
        <v>100000</v>
      </c>
      <c r="L73" s="4" t="s">
        <v>57</v>
      </c>
    </row>
    <row r="74" spans="1:18">
      <c r="A74" s="4" t="s">
        <v>399</v>
      </c>
      <c r="C74" s="4" t="s">
        <v>670</v>
      </c>
    </row>
    <row r="75" spans="1:18">
      <c r="A75" s="4" t="s">
        <v>671</v>
      </c>
      <c r="C75" s="4" t="s">
        <v>672</v>
      </c>
    </row>
    <row r="76" spans="1:18">
      <c r="A76" s="4" t="s">
        <v>624</v>
      </c>
      <c r="L76" s="6" t="n">
        <v>100000</v>
      </c>
      <c r="Q76" s="6" t="n">
        <v>100000</v>
      </c>
    </row>
    <row r="77" spans="1:18">
      <c r="A77" s="4" t="s">
        <v>634</v>
      </c>
      <c r="C77" s="4" t="s">
        <v>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73</v>
      </c>
      <c r="B1" s="2" t="s">
        <v>1</v>
      </c>
    </row>
    <row r="2" spans="1:6">
      <c r="B2" s="2" t="s">
        <v>2</v>
      </c>
      <c r="C2" s="2" t="s">
        <v>94</v>
      </c>
      <c r="D2" s="2" t="s">
        <v>674</v>
      </c>
      <c r="E2" s="2" t="s">
        <v>50</v>
      </c>
      <c r="F2" s="2" t="s">
        <v>675</v>
      </c>
    </row>
    <row r="3" spans="1:6">
      <c r="A3" s="4" t="s">
        <v>58</v>
      </c>
      <c r="B3" s="6" t="n">
        <v>100000</v>
      </c>
      <c r="D3" s="4" t="s">
        <v>57</v>
      </c>
    </row>
    <row r="4" spans="1:6">
      <c r="A4" s="4" t="s">
        <v>676</v>
      </c>
      <c r="B4" s="5" t="n">
        <v>1000</v>
      </c>
      <c r="C4" s="6" t="n">
        <v>1000</v>
      </c>
    </row>
    <row r="5" spans="1:6">
      <c r="A5" s="4" t="s">
        <v>677</v>
      </c>
      <c r="B5" s="6" t="n">
        <v>3000</v>
      </c>
      <c r="C5" s="5" t="n">
        <v>3000</v>
      </c>
    </row>
    <row r="6" spans="1:6">
      <c r="A6" s="4" t="s">
        <v>678</v>
      </c>
      <c r="B6" s="4" t="s">
        <v>679</v>
      </c>
    </row>
    <row r="7" spans="1:6">
      <c r="A7" s="4" t="s">
        <v>68</v>
      </c>
      <c r="B7" s="6" t="n">
        <v>3201</v>
      </c>
      <c r="E7" s="6" t="n">
        <v>2701</v>
      </c>
    </row>
    <row r="8" spans="1:6">
      <c r="A8" s="4" t="s">
        <v>680</v>
      </c>
    </row>
    <row r="9" spans="1:6">
      <c r="A9" s="4" t="s">
        <v>636</v>
      </c>
      <c r="B9" s="5" t="n">
        <v>200000</v>
      </c>
    </row>
    <row r="10" spans="1:6">
      <c r="A10" s="4" t="s">
        <v>681</v>
      </c>
    </row>
    <row r="11" spans="1:6">
      <c r="A11" s="4" t="s">
        <v>68</v>
      </c>
      <c r="F11" s="6" t="n">
        <v>2500</v>
      </c>
    </row>
    <row r="12" spans="1:6">
      <c r="A12" s="4" t="s">
        <v>682</v>
      </c>
    </row>
    <row r="13" spans="1:6">
      <c r="A13" s="4" t="s">
        <v>683</v>
      </c>
      <c r="B13" s="5" t="n">
        <v>125000</v>
      </c>
      <c r="C13" s="6" t="n">
        <v>125000</v>
      </c>
    </row>
    <row r="14" spans="1:6">
      <c r="A14" s="4" t="s">
        <v>68</v>
      </c>
      <c r="D14" s="6" t="n">
        <v>500</v>
      </c>
      <c r="F14" s="6" t="n">
        <v>201</v>
      </c>
    </row>
    <row r="15" spans="1:6">
      <c r="A15" s="4" t="s">
        <v>684</v>
      </c>
      <c r="B15" s="5" t="n">
        <v>25000</v>
      </c>
    </row>
    <row r="16" spans="1:6">
      <c r="A16" s="4" t="s">
        <v>685</v>
      </c>
      <c r="B16" s="6"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30"/>
  </cols>
  <sheetData>
    <row r="1" spans="1:2">
      <c r="A1" s="1" t="s">
        <v>686</v>
      </c>
      <c r="B1" s="2" t="s">
        <v>1</v>
      </c>
    </row>
    <row r="2" spans="1:2">
      <c r="B2" s="2" t="s">
        <v>687</v>
      </c>
    </row>
    <row r="3" spans="1:2">
      <c r="A3" s="3" t="s">
        <v>688</v>
      </c>
    </row>
    <row r="4" spans="1:2">
      <c r="A4" s="4" t="s">
        <v>689</v>
      </c>
      <c r="B4" s="5" t="n">
        <v>400000</v>
      </c>
    </row>
    <row r="5" spans="1:2">
      <c r="A5" s="4" t="s">
        <v>690</v>
      </c>
      <c r="B5" s="5" t="n">
        <v>1200000</v>
      </c>
    </row>
    <row r="6" spans="1:2">
      <c r="A6" s="4" t="s">
        <v>691</v>
      </c>
      <c r="B6" s="4" t="s">
        <v>57</v>
      </c>
    </row>
    <row r="7" spans="1:2">
      <c r="A7" s="4" t="s">
        <v>692</v>
      </c>
      <c r="B7" s="4" t="s">
        <v>57</v>
      </c>
    </row>
    <row r="8" spans="1:2">
      <c r="A8" s="4" t="s">
        <v>693</v>
      </c>
      <c r="B8" s="4" t="s">
        <v>57</v>
      </c>
    </row>
    <row r="9" spans="1:2">
      <c r="A9" s="4" t="s">
        <v>694</v>
      </c>
      <c r="B9" s="5" t="n">
        <v>1600000</v>
      </c>
    </row>
    <row r="10" spans="1:2">
      <c r="A10" s="4" t="s">
        <v>695</v>
      </c>
      <c r="B10" s="5" t="n">
        <v>1600000</v>
      </c>
    </row>
    <row r="11" spans="1:2">
      <c r="A11" s="3" t="s">
        <v>696</v>
      </c>
    </row>
    <row r="12" spans="1:2">
      <c r="A12" s="4" t="s">
        <v>697</v>
      </c>
      <c r="B12" s="8" t="n">
        <v>0.2</v>
      </c>
    </row>
    <row r="13" spans="1:2">
      <c r="A13" s="4" t="s">
        <v>698</v>
      </c>
      <c r="B13" s="9" t="n">
        <v>0.015</v>
      </c>
    </row>
    <row r="14" spans="1:2">
      <c r="A14" s="4" t="s">
        <v>699</v>
      </c>
      <c r="B14" s="4" t="s">
        <v>57</v>
      </c>
    </row>
    <row r="15" spans="1:2">
      <c r="A15" s="4" t="s">
        <v>700</v>
      </c>
      <c r="B15" s="4" t="s">
        <v>57</v>
      </c>
    </row>
    <row r="16" spans="1:2">
      <c r="A16" s="4" t="s">
        <v>701</v>
      </c>
      <c r="B16" s="4" t="s">
        <v>57</v>
      </c>
    </row>
    <row r="17" spans="1:2">
      <c r="A17" s="4" t="s">
        <v>702</v>
      </c>
      <c r="B17" s="9" t="n">
        <v>0.061</v>
      </c>
    </row>
    <row r="18" spans="1:2">
      <c r="A18" s="4" t="s">
        <v>703</v>
      </c>
      <c r="B18" s="9" t="n">
        <v>0.061</v>
      </c>
    </row>
    <row r="19" spans="1:2">
      <c r="A19" s="4" t="s">
        <v>704</v>
      </c>
      <c r="B19" s="10" t="n">
        <v>0.0125</v>
      </c>
    </row>
    <row r="20" spans="1:2">
      <c r="A20" s="3" t="s">
        <v>705</v>
      </c>
    </row>
    <row r="21" spans="1:2">
      <c r="A21" s="4" t="s">
        <v>706</v>
      </c>
      <c r="B21" s="4" t="s">
        <v>707</v>
      </c>
    </row>
    <row r="22" spans="1:2">
      <c r="A22" s="4" t="s">
        <v>708</v>
      </c>
      <c r="B22" s="4" t="s">
        <v>309</v>
      </c>
    </row>
    <row r="23" spans="1:2">
      <c r="A23" s="4" t="s">
        <v>709</v>
      </c>
      <c r="B23" s="4" t="s">
        <v>57</v>
      </c>
    </row>
    <row r="24" spans="1:2">
      <c r="A24" s="4" t="s">
        <v>710</v>
      </c>
      <c r="B24" s="4" t="s">
        <v>57</v>
      </c>
    </row>
    <row r="25" spans="1:2">
      <c r="A25" s="4" t="s">
        <v>711</v>
      </c>
      <c r="B25" s="4" t="s">
        <v>57</v>
      </c>
    </row>
    <row r="26" spans="1:2">
      <c r="A26" s="4" t="s">
        <v>706</v>
      </c>
      <c r="B26" s="4" t="s">
        <v>712</v>
      </c>
    </row>
    <row r="27" spans="1:2">
      <c r="A27" s="4" t="s">
        <v>713</v>
      </c>
      <c r="B27" s="4" t="s">
        <v>7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14</v>
      </c>
      <c r="B1" s="2" t="s">
        <v>249</v>
      </c>
      <c r="C1" s="2" t="s">
        <v>1</v>
      </c>
    </row>
    <row r="2" spans="1:9">
      <c r="B2" s="2" t="s">
        <v>674</v>
      </c>
      <c r="C2" s="2" t="s">
        <v>2</v>
      </c>
      <c r="D2" s="2" t="s">
        <v>94</v>
      </c>
      <c r="E2" s="2" t="s">
        <v>50</v>
      </c>
      <c r="F2" s="2" t="s">
        <v>365</v>
      </c>
      <c r="G2" s="2" t="s">
        <v>715</v>
      </c>
      <c r="H2" s="2" t="s">
        <v>364</v>
      </c>
      <c r="I2" s="2" t="s">
        <v>716</v>
      </c>
    </row>
    <row r="3" spans="1:9">
      <c r="A3" s="4" t="s">
        <v>717</v>
      </c>
      <c r="C3" s="5" t="n">
        <v>4205000000</v>
      </c>
      <c r="F3" s="5" t="n">
        <v>1505000000</v>
      </c>
      <c r="H3" s="5" t="n">
        <v>705000000</v>
      </c>
      <c r="I3" s="5" t="n">
        <v>205000000</v>
      </c>
    </row>
    <row r="4" spans="1:9">
      <c r="A4" s="4" t="s">
        <v>718</v>
      </c>
      <c r="C4" s="6" t="n">
        <v>156</v>
      </c>
      <c r="D4" s="6" t="n">
        <v>305285</v>
      </c>
    </row>
    <row r="5" spans="1:9">
      <c r="A5" s="4" t="s">
        <v>719</v>
      </c>
      <c r="C5" s="4" t="s">
        <v>57</v>
      </c>
      <c r="D5" s="4" t="s">
        <v>57</v>
      </c>
      <c r="E5" s="4" t="s">
        <v>57</v>
      </c>
      <c r="G5" s="4" t="s">
        <v>57</v>
      </c>
    </row>
    <row r="6" spans="1:9">
      <c r="A6" s="4" t="s">
        <v>720</v>
      </c>
      <c r="C6" s="6" t="n">
        <v>19547</v>
      </c>
      <c r="D6" s="6" t="n">
        <v>1036</v>
      </c>
    </row>
    <row r="7" spans="1:9">
      <c r="A7" s="4" t="s">
        <v>721</v>
      </c>
      <c r="C7" s="6" t="n">
        <v>812395</v>
      </c>
      <c r="D7" s="6" t="n">
        <v>649834</v>
      </c>
    </row>
    <row r="8" spans="1:9">
      <c r="A8" s="4" t="s">
        <v>722</v>
      </c>
      <c r="C8" s="5" t="n">
        <v>650215288</v>
      </c>
      <c r="E8" s="5" t="n">
        <v>77114395</v>
      </c>
    </row>
    <row r="9" spans="1:9">
      <c r="A9" s="4" t="s">
        <v>723</v>
      </c>
      <c r="C9" s="6" t="n">
        <v>650215</v>
      </c>
      <c r="E9" s="6" t="n">
        <v>77114</v>
      </c>
    </row>
    <row r="10" spans="1:9">
      <c r="A10" s="4" t="s">
        <v>287</v>
      </c>
    </row>
    <row r="11" spans="1:9">
      <c r="A11" s="4" t="s">
        <v>724</v>
      </c>
      <c r="B11" s="4" t="s">
        <v>725</v>
      </c>
    </row>
    <row r="12" spans="1:9">
      <c r="A12" s="4" t="s">
        <v>726</v>
      </c>
      <c r="B12" s="5" t="n">
        <v>120000</v>
      </c>
    </row>
    <row r="13" spans="1:9">
      <c r="A13" s="4" t="s">
        <v>727</v>
      </c>
      <c r="B13" s="4" t="s">
        <v>309</v>
      </c>
    </row>
    <row r="14" spans="1:9">
      <c r="A14" s="4" t="s">
        <v>728</v>
      </c>
      <c r="B14" s="4" t="s">
        <v>729</v>
      </c>
    </row>
    <row r="15" spans="1:9">
      <c r="A15" s="4" t="s">
        <v>730</v>
      </c>
      <c r="B15" s="7" t="n">
        <v>0.013</v>
      </c>
    </row>
    <row r="16" spans="1:9">
      <c r="A16" s="4" t="s">
        <v>381</v>
      </c>
      <c r="B16" s="6" t="n">
        <v>10616</v>
      </c>
    </row>
    <row r="17" spans="1:9">
      <c r="A17" s="4" t="s">
        <v>731</v>
      </c>
      <c r="B17" s="4" t="s">
        <v>307</v>
      </c>
    </row>
    <row r="18" spans="1:9">
      <c r="A18" s="4" t="s">
        <v>721</v>
      </c>
      <c r="C18" s="5" t="n">
        <v>10616</v>
      </c>
    </row>
    <row r="19" spans="1:9">
      <c r="A19" s="4" t="s">
        <v>732</v>
      </c>
      <c r="B19" s="4" t="s">
        <v>309</v>
      </c>
    </row>
    <row r="20" spans="1:9">
      <c r="A20" s="4" t="s">
        <v>733</v>
      </c>
    </row>
    <row r="21" spans="1:9">
      <c r="A21" s="4" t="s">
        <v>718</v>
      </c>
      <c r="C21" s="5" t="n">
        <v>32</v>
      </c>
    </row>
    <row r="22" spans="1:9">
      <c r="A22" s="4" t="s">
        <v>734</v>
      </c>
      <c r="C22" s="6" t="n">
        <v>32</v>
      </c>
    </row>
    <row r="23" spans="1:9">
      <c r="A23" s="4" t="s">
        <v>719</v>
      </c>
      <c r="C23" s="5" t="n">
        <v>12000</v>
      </c>
    </row>
    <row r="24" spans="1:9">
      <c r="A24" s="4" t="s">
        <v>735</v>
      </c>
    </row>
    <row r="25" spans="1:9">
      <c r="A25" s="4" t="s">
        <v>722</v>
      </c>
      <c r="B25" s="4" t="s">
        <v>57</v>
      </c>
      <c r="C25" s="5" t="n">
        <v>60000</v>
      </c>
    </row>
    <row r="26" spans="1:9">
      <c r="A26" s="4" t="s">
        <v>723</v>
      </c>
      <c r="C26" s="6" t="n">
        <v>160</v>
      </c>
    </row>
    <row r="27" spans="1:9">
      <c r="A27" s="4" t="s">
        <v>718</v>
      </c>
      <c r="C27" s="6" t="n">
        <v>160</v>
      </c>
    </row>
    <row r="28" spans="1:9">
      <c r="A28" s="4" t="s">
        <v>736</v>
      </c>
    </row>
    <row r="29" spans="1:9">
      <c r="A29" s="4" t="s">
        <v>737</v>
      </c>
      <c r="C29" s="7" t="n">
        <v>0.007</v>
      </c>
    </row>
    <row r="30" spans="1:9">
      <c r="A30" s="4" t="s">
        <v>738</v>
      </c>
    </row>
    <row r="31" spans="1:9">
      <c r="A31" s="4" t="s">
        <v>737</v>
      </c>
      <c r="C31" s="9" t="n">
        <v>0.001</v>
      </c>
    </row>
    <row r="32" spans="1:9">
      <c r="A32" s="4" t="s">
        <v>739</v>
      </c>
    </row>
    <row r="33" spans="1:9">
      <c r="A33" s="4" t="s">
        <v>737</v>
      </c>
      <c r="C33" s="9" t="n">
        <v>0.007</v>
      </c>
    </row>
    <row r="34" spans="1:9">
      <c r="A34" s="4" t="s">
        <v>740</v>
      </c>
    </row>
    <row r="35" spans="1:9">
      <c r="A35" s="4" t="s">
        <v>737</v>
      </c>
      <c r="C35" s="7" t="n">
        <v>0.001</v>
      </c>
    </row>
    <row r="36" spans="1:9">
      <c r="A36" s="4" t="s">
        <v>741</v>
      </c>
    </row>
    <row r="37" spans="1:9">
      <c r="A37" s="4" t="s">
        <v>717</v>
      </c>
      <c r="C37" s="5" t="n">
        <v>4200000000</v>
      </c>
      <c r="F37" s="4" t="s">
        <v>57</v>
      </c>
    </row>
    <row r="38" spans="1:9">
      <c r="A38" s="4" t="s">
        <v>742</v>
      </c>
    </row>
    <row r="39" spans="1:9">
      <c r="A39" s="4" t="s">
        <v>743</v>
      </c>
      <c r="C39" s="4" t="s">
        <v>744</v>
      </c>
    </row>
    <row r="40" spans="1:9">
      <c r="A40" s="4" t="s">
        <v>745</v>
      </c>
    </row>
    <row r="41" spans="1:9">
      <c r="A41" s="4" t="s">
        <v>717</v>
      </c>
      <c r="C41" s="5" t="n">
        <v>5000000</v>
      </c>
      <c r="F41" s="4" t="s">
        <v>57</v>
      </c>
    </row>
    <row r="42" spans="1:9">
      <c r="A42" s="4" t="s">
        <v>746</v>
      </c>
    </row>
    <row r="43" spans="1:9">
      <c r="A43" s="4" t="s">
        <v>734</v>
      </c>
      <c r="C43" s="6" t="n">
        <v>500214</v>
      </c>
    </row>
    <row r="44" spans="1:9">
      <c r="A44" s="4" t="s">
        <v>624</v>
      </c>
      <c r="C44" s="6" t="n">
        <v>167233</v>
      </c>
    </row>
    <row r="45" spans="1:9">
      <c r="A45" s="4" t="s">
        <v>485</v>
      </c>
      <c r="C45" s="5" t="n">
        <v>569061893</v>
      </c>
    </row>
    <row r="46" spans="1:9">
      <c r="A46" s="4" t="s">
        <v>63</v>
      </c>
      <c r="C46" s="6" t="n">
        <v>13280</v>
      </c>
    </row>
    <row r="47" spans="1:9">
      <c r="A47" s="4" t="s">
        <v>747</v>
      </c>
      <c r="C47" s="5" t="n">
        <v>6500</v>
      </c>
    </row>
    <row r="48" spans="1:9">
      <c r="A48" s="4" t="s">
        <v>720</v>
      </c>
      <c r="C48" s="6" t="n">
        <v>313200</v>
      </c>
    </row>
    <row r="49" spans="1:9">
      <c r="A49" s="4" t="s">
        <v>748</v>
      </c>
    </row>
    <row r="50" spans="1:9">
      <c r="A50" s="4" t="s">
        <v>737</v>
      </c>
      <c r="C50" s="7" t="n">
        <v>0.001</v>
      </c>
    </row>
    <row r="51" spans="1:9">
      <c r="A51" s="4" t="s">
        <v>749</v>
      </c>
    </row>
    <row r="52" spans="1:9">
      <c r="A52" s="4" t="s">
        <v>737</v>
      </c>
      <c r="C52" s="8" t="n">
        <v>0.0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750</v>
      </c>
      <c r="B1" s="2" t="s">
        <v>751</v>
      </c>
      <c r="C1" s="2" t="s">
        <v>2</v>
      </c>
      <c r="D1" s="2" t="s">
        <v>367</v>
      </c>
      <c r="E1" s="2" t="s">
        <v>94</v>
      </c>
      <c r="F1" s="2" t="s">
        <v>368</v>
      </c>
      <c r="G1" s="2" t="s">
        <v>50</v>
      </c>
      <c r="H1" s="2" t="s">
        <v>350</v>
      </c>
      <c r="I1" s="2" t="s">
        <v>752</v>
      </c>
      <c r="J1" s="2" t="s">
        <v>753</v>
      </c>
    </row>
    <row r="2" spans="1:10">
      <c r="A2" s="4" t="s">
        <v>754</v>
      </c>
      <c r="F2" s="6" t="n">
        <v>15000</v>
      </c>
    </row>
    <row r="3" spans="1:10">
      <c r="A3" s="4" t="s">
        <v>755</v>
      </c>
      <c r="E3" s="4" t="s">
        <v>57</v>
      </c>
      <c r="F3" s="5" t="n">
        <v>100000</v>
      </c>
    </row>
    <row r="4" spans="1:10">
      <c r="A4" s="4" t="s">
        <v>756</v>
      </c>
      <c r="C4" s="5" t="n">
        <v>100000</v>
      </c>
      <c r="G4" s="4" t="s">
        <v>57</v>
      </c>
    </row>
    <row r="5" spans="1:10">
      <c r="A5" s="4" t="s">
        <v>757</v>
      </c>
      <c r="C5" s="6" t="n">
        <v>4000</v>
      </c>
    </row>
    <row r="6" spans="1:10">
      <c r="A6" s="4" t="s">
        <v>676</v>
      </c>
      <c r="C6" s="5" t="n">
        <v>1000</v>
      </c>
      <c r="E6" s="6" t="n">
        <v>1000</v>
      </c>
    </row>
    <row r="7" spans="1:10">
      <c r="A7" s="4" t="s">
        <v>677</v>
      </c>
      <c r="C7" s="6" t="n">
        <v>3000</v>
      </c>
      <c r="E7" s="6" t="n">
        <v>3000</v>
      </c>
    </row>
    <row r="8" spans="1:10">
      <c r="A8" s="4" t="s">
        <v>678</v>
      </c>
      <c r="C8" s="4" t="s">
        <v>679</v>
      </c>
    </row>
    <row r="9" spans="1:10">
      <c r="A9" s="4" t="s">
        <v>758</v>
      </c>
      <c r="C9" s="7" t="n">
        <v>0.001</v>
      </c>
      <c r="G9" s="7" t="n">
        <v>0.001</v>
      </c>
    </row>
    <row r="10" spans="1:10">
      <c r="A10" s="4" t="s">
        <v>669</v>
      </c>
    </row>
    <row r="11" spans="1:10">
      <c r="A11" s="4" t="s">
        <v>759</v>
      </c>
      <c r="H11" s="6" t="n">
        <v>650000</v>
      </c>
    </row>
    <row r="12" spans="1:10">
      <c r="A12" s="4" t="s">
        <v>760</v>
      </c>
      <c r="H12" s="5" t="n">
        <v>99000</v>
      </c>
    </row>
    <row r="13" spans="1:10">
      <c r="A13" s="4" t="s">
        <v>761</v>
      </c>
      <c r="H13" s="6" t="n">
        <v>100000</v>
      </c>
    </row>
    <row r="14" spans="1:10">
      <c r="A14" s="4" t="s">
        <v>762</v>
      </c>
      <c r="C14" s="4" t="s">
        <v>57</v>
      </c>
      <c r="D14" s="6" t="n">
        <v>199000</v>
      </c>
    </row>
    <row r="15" spans="1:10">
      <c r="A15" s="4" t="s">
        <v>763</v>
      </c>
    </row>
    <row r="16" spans="1:10">
      <c r="A16" s="4" t="s">
        <v>764</v>
      </c>
      <c r="C16" s="5" t="n">
        <v>4536</v>
      </c>
      <c r="G16" s="6" t="n">
        <v>3036</v>
      </c>
    </row>
    <row r="17" spans="1:10">
      <c r="A17" s="4" t="s">
        <v>765</v>
      </c>
    </row>
    <row r="18" spans="1:10">
      <c r="A18" s="4" t="s">
        <v>758</v>
      </c>
      <c r="J18" s="8" t="n">
        <v>0.25</v>
      </c>
    </row>
    <row r="19" spans="1:10">
      <c r="A19" s="4" t="s">
        <v>766</v>
      </c>
      <c r="J19" s="6" t="n">
        <v>5000</v>
      </c>
    </row>
    <row r="20" spans="1:10">
      <c r="A20" s="4" t="s">
        <v>767</v>
      </c>
      <c r="J20" s="5" t="n">
        <v>20000</v>
      </c>
    </row>
    <row r="21" spans="1:10">
      <c r="A21" s="4" t="s">
        <v>768</v>
      </c>
      <c r="I21" s="6" t="n">
        <v>8000</v>
      </c>
    </row>
    <row r="22" spans="1:10">
      <c r="A22" s="4" t="s">
        <v>769</v>
      </c>
    </row>
    <row r="23" spans="1:10">
      <c r="A23" s="4" t="s">
        <v>767</v>
      </c>
      <c r="J23" s="5" t="n">
        <v>2000</v>
      </c>
    </row>
    <row r="24" spans="1:10">
      <c r="A24" s="4" t="s">
        <v>770</v>
      </c>
    </row>
    <row r="25" spans="1:10">
      <c r="A25" s="4" t="s">
        <v>767</v>
      </c>
      <c r="J25" s="5" t="n">
        <v>2000</v>
      </c>
    </row>
    <row r="26" spans="1:10">
      <c r="A26" s="4" t="s">
        <v>771</v>
      </c>
    </row>
    <row r="27" spans="1:10">
      <c r="A27" s="4" t="s">
        <v>767</v>
      </c>
      <c r="J27" s="5" t="n">
        <v>2000</v>
      </c>
    </row>
    <row r="28" spans="1:10">
      <c r="A28" s="4" t="s">
        <v>772</v>
      </c>
    </row>
    <row r="29" spans="1:10">
      <c r="A29" s="4" t="s">
        <v>773</v>
      </c>
      <c r="B29" s="6" t="n">
        <v>4000000</v>
      </c>
    </row>
    <row r="30" spans="1:10">
      <c r="A30" s="4" t="s">
        <v>774</v>
      </c>
      <c r="B30" s="4" t="s">
        <v>775</v>
      </c>
    </row>
    <row r="31" spans="1:10">
      <c r="A31" s="4" t="s">
        <v>776</v>
      </c>
      <c r="B31" s="4" t="s">
        <v>777</v>
      </c>
    </row>
    <row r="32" spans="1:10">
      <c r="A32" s="4" t="s">
        <v>778</v>
      </c>
      <c r="B32" s="4" t="s">
        <v>779</v>
      </c>
    </row>
    <row r="33" spans="1:10">
      <c r="A33" s="4" t="s">
        <v>780</v>
      </c>
      <c r="B33" s="6" t="n">
        <v>40000</v>
      </c>
    </row>
    <row r="34" spans="1:10">
      <c r="A34" s="4" t="s">
        <v>781</v>
      </c>
      <c r="B34" s="4" t="s">
        <v>782</v>
      </c>
    </row>
    <row r="35" spans="1:10">
      <c r="A35" s="4" t="s">
        <v>783</v>
      </c>
    </row>
    <row r="36" spans="1:10">
      <c r="A36" s="4" t="s">
        <v>754</v>
      </c>
      <c r="C36" s="6" t="n">
        <v>15000</v>
      </c>
    </row>
    <row r="37" spans="1:10">
      <c r="A37" s="4" t="s">
        <v>784</v>
      </c>
      <c r="C37" s="5" t="n">
        <v>100000</v>
      </c>
    </row>
    <row r="38" spans="1:10">
      <c r="A38" s="4" t="s">
        <v>785</v>
      </c>
    </row>
    <row r="39" spans="1:10">
      <c r="A39" s="4" t="s">
        <v>786</v>
      </c>
      <c r="C39" s="4" t="s">
        <v>57</v>
      </c>
      <c r="D39" s="4" t="s">
        <v>7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325</v>
      </c>
      <c r="C1" s="2" t="s">
        <v>343</v>
      </c>
      <c r="D1" s="2" t="s">
        <v>789</v>
      </c>
      <c r="E1" s="2" t="s">
        <v>367</v>
      </c>
    </row>
    <row r="2" spans="1:5">
      <c r="A2" s="4" t="s">
        <v>385</v>
      </c>
      <c r="B2" s="4" t="s">
        <v>57</v>
      </c>
      <c r="C2" s="5" t="n">
        <v>381021607</v>
      </c>
      <c r="E2" s="5" t="n">
        <v>518958932</v>
      </c>
    </row>
    <row r="3" spans="1:5">
      <c r="A3" s="4" t="s">
        <v>737</v>
      </c>
      <c r="C3" s="7" t="n">
        <v>0.001</v>
      </c>
    </row>
    <row r="4" spans="1:5">
      <c r="A4" s="4" t="s">
        <v>790</v>
      </c>
      <c r="C4" s="6" t="n">
        <v>24322</v>
      </c>
      <c r="E4" s="6" t="n">
        <v>163052</v>
      </c>
    </row>
    <row r="5" spans="1:5">
      <c r="A5" s="4" t="s">
        <v>791</v>
      </c>
      <c r="C5" s="5" t="n">
        <v>44347</v>
      </c>
    </row>
    <row r="6" spans="1:5">
      <c r="A6" s="4" t="s">
        <v>792</v>
      </c>
      <c r="C6" s="5" t="n">
        <v>76267</v>
      </c>
    </row>
    <row r="7" spans="1:5">
      <c r="A7" s="4" t="s">
        <v>426</v>
      </c>
      <c r="C7" s="5" t="n">
        <v>1258</v>
      </c>
    </row>
    <row r="8" spans="1:5">
      <c r="A8" s="4" t="s">
        <v>386</v>
      </c>
      <c r="C8" s="5" t="n">
        <v>1500</v>
      </c>
      <c r="E8" s="6" t="n">
        <v>6000</v>
      </c>
    </row>
    <row r="9" spans="1:5">
      <c r="A9" s="4" t="s">
        <v>376</v>
      </c>
      <c r="C9" s="5" t="n">
        <v>49186</v>
      </c>
    </row>
    <row r="10" spans="1:5">
      <c r="A10" s="4" t="s">
        <v>793</v>
      </c>
      <c r="C10" s="6" t="n">
        <v>4839</v>
      </c>
    </row>
    <row r="11" spans="1:5">
      <c r="A11" s="4" t="s">
        <v>794</v>
      </c>
    </row>
    <row r="12" spans="1:5">
      <c r="A12" s="4" t="s">
        <v>795</v>
      </c>
      <c r="D12" s="6" t="n">
        <v>50000</v>
      </c>
    </row>
    <row r="13" spans="1:5">
      <c r="A13" s="4" t="s">
        <v>796</v>
      </c>
      <c r="D13" s="6" t="n">
        <v>100000</v>
      </c>
    </row>
    <row r="14" spans="1:5">
      <c r="A14" s="4" t="s">
        <v>797</v>
      </c>
      <c r="D14"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183</v>
      </c>
      <c r="C4" s="6" t="n">
        <v>2210</v>
      </c>
    </row>
    <row r="5" spans="1:3">
      <c r="A5" s="3" t="s">
        <v>97</v>
      </c>
    </row>
    <row r="6" spans="1:3">
      <c r="A6" s="4" t="s">
        <v>98</v>
      </c>
      <c r="B6" s="5" t="n">
        <v>24160</v>
      </c>
      <c r="C6" s="5" t="n">
        <v>27268</v>
      </c>
    </row>
    <row r="7" spans="1:3">
      <c r="A7" s="4" t="s">
        <v>99</v>
      </c>
      <c r="B7" s="5" t="n">
        <v>82276</v>
      </c>
      <c r="C7" s="5" t="n">
        <v>376844</v>
      </c>
    </row>
    <row r="8" spans="1:3">
      <c r="A8" s="4" t="s">
        <v>100</v>
      </c>
      <c r="B8" s="5" t="n">
        <v>104920</v>
      </c>
      <c r="C8" s="5" t="n">
        <v>8389</v>
      </c>
    </row>
    <row r="9" spans="1:3">
      <c r="A9" s="4" t="s">
        <v>101</v>
      </c>
      <c r="B9" s="5" t="n">
        <v>211356</v>
      </c>
      <c r="C9" s="5" t="n">
        <v>412501</v>
      </c>
    </row>
    <row r="10" spans="1:3">
      <c r="A10" s="4" t="s">
        <v>102</v>
      </c>
      <c r="B10" s="5" t="n">
        <v>-209173</v>
      </c>
      <c r="C10" s="5" t="n">
        <v>-410291</v>
      </c>
    </row>
    <row r="11" spans="1:3">
      <c r="A11" s="3" t="s">
        <v>103</v>
      </c>
    </row>
    <row r="12" spans="1:3">
      <c r="A12" s="4" t="s">
        <v>104</v>
      </c>
      <c r="B12" s="5" t="n">
        <v>-97423</v>
      </c>
      <c r="C12" s="5" t="n">
        <v>-2477407</v>
      </c>
    </row>
    <row r="13" spans="1:3">
      <c r="A13" s="4" t="s">
        <v>105</v>
      </c>
      <c r="B13" s="5" t="n">
        <v>-707072</v>
      </c>
      <c r="C13" s="5" t="n">
        <v>1235577</v>
      </c>
    </row>
    <row r="14" spans="1:3">
      <c r="A14" s="4" t="s">
        <v>106</v>
      </c>
      <c r="B14" s="5" t="n">
        <v>-19547</v>
      </c>
      <c r="C14" s="5" t="n">
        <v>-1036</v>
      </c>
    </row>
    <row r="15" spans="1:3">
      <c r="A15" s="4" t="s">
        <v>107</v>
      </c>
      <c r="B15" s="5" t="n">
        <v>-958289</v>
      </c>
      <c r="C15" s="5" t="n">
        <v>-1164177</v>
      </c>
    </row>
    <row r="16" spans="1:3">
      <c r="A16" s="4" t="s">
        <v>108</v>
      </c>
      <c r="B16" s="5" t="n">
        <v>-1782331</v>
      </c>
      <c r="C16" s="5" t="n">
        <v>-2407043</v>
      </c>
    </row>
    <row r="17" spans="1:3">
      <c r="A17" s="4" t="s">
        <v>109</v>
      </c>
      <c r="B17" s="5" t="n">
        <v>-1991504</v>
      </c>
      <c r="C17" s="5" t="n">
        <v>-2817334</v>
      </c>
    </row>
    <row r="18" spans="1:3">
      <c r="A18" s="4" t="s">
        <v>110</v>
      </c>
      <c r="B18" s="4" t="s">
        <v>57</v>
      </c>
      <c r="C18" s="4" t="s">
        <v>57</v>
      </c>
    </row>
    <row r="19" spans="1:3">
      <c r="A19" s="4" t="s">
        <v>111</v>
      </c>
      <c r="B19" s="5" t="n">
        <v>-1991504</v>
      </c>
      <c r="C19" s="5" t="n">
        <v>-2817334</v>
      </c>
    </row>
    <row r="20" spans="1:3">
      <c r="A20" s="4" t="s">
        <v>112</v>
      </c>
      <c r="B20" s="5" t="n">
        <v>1132</v>
      </c>
      <c r="C20" s="5" t="n">
        <v>114970</v>
      </c>
    </row>
    <row r="21" spans="1:3">
      <c r="A21" s="4" t="s">
        <v>113</v>
      </c>
      <c r="B21" s="6" t="n">
        <v>-1990372</v>
      </c>
      <c r="C21" s="6" t="n">
        <v>-2702364</v>
      </c>
    </row>
    <row r="22" spans="1:3">
      <c r="A22" s="3" t="s">
        <v>114</v>
      </c>
    </row>
    <row r="23" spans="1:3">
      <c r="A23" s="4" t="s">
        <v>115</v>
      </c>
      <c r="B23" s="5" t="n">
        <v>216741594</v>
      </c>
      <c r="C23" s="5" t="n">
        <v>63211878</v>
      </c>
    </row>
    <row r="24" spans="1:3">
      <c r="A24" s="3" t="s">
        <v>116</v>
      </c>
    </row>
    <row r="25" spans="1:3">
      <c r="A25" s="4" t="s">
        <v>115</v>
      </c>
      <c r="B25" s="8" t="n">
        <v>-0.01</v>
      </c>
      <c r="C25"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51"/>
    <col customWidth="1" max="4" min="4" width="39"/>
    <col customWidth="1" max="5" min="5" width="36"/>
    <col customWidth="1" max="6" min="6" width="29"/>
    <col customWidth="1" max="7" min="7" width="34"/>
  </cols>
  <sheetData>
    <row r="1" spans="1:7">
      <c r="A1" s="1" t="s">
        <v>117</v>
      </c>
      <c r="B1" s="2" t="s">
        <v>118</v>
      </c>
      <c r="C1" s="2" t="s">
        <v>119</v>
      </c>
      <c r="D1" s="2" t="s">
        <v>120</v>
      </c>
      <c r="E1" s="2" t="s">
        <v>121</v>
      </c>
      <c r="F1" s="2" t="s">
        <v>122</v>
      </c>
      <c r="G1" s="2" t="s">
        <v>123</v>
      </c>
    </row>
    <row r="2" spans="1:7">
      <c r="A2" s="4" t="s">
        <v>124</v>
      </c>
      <c r="B2" s="4" t="s">
        <v>57</v>
      </c>
      <c r="C2" s="5" t="n">
        <v>51</v>
      </c>
      <c r="D2" s="5" t="n">
        <v>55638122</v>
      </c>
      <c r="E2" s="4" t="s">
        <v>57</v>
      </c>
      <c r="F2" s="4" t="s">
        <v>57</v>
      </c>
      <c r="G2" s="4" t="s">
        <v>57</v>
      </c>
    </row>
    <row r="3" spans="1:7">
      <c r="A3" s="4" t="s">
        <v>125</v>
      </c>
      <c r="B3" s="6" t="n">
        <v>-3240055</v>
      </c>
      <c r="C3" s="4" t="s">
        <v>57</v>
      </c>
      <c r="D3" s="6" t="n">
        <v>55638</v>
      </c>
      <c r="E3" s="6" t="n">
        <v>5352315</v>
      </c>
      <c r="F3" s="6" t="n">
        <v>-8611139</v>
      </c>
      <c r="G3" s="6" t="n">
        <v>-36869</v>
      </c>
    </row>
    <row r="4" spans="1:7">
      <c r="A4" s="4" t="s">
        <v>126</v>
      </c>
      <c r="B4" s="4" t="s">
        <v>57</v>
      </c>
      <c r="C4" s="4" t="s">
        <v>57</v>
      </c>
      <c r="D4" s="5" t="n">
        <v>7653000</v>
      </c>
    </row>
    <row r="5" spans="1:7">
      <c r="A5" s="4" t="s">
        <v>127</v>
      </c>
      <c r="B5" s="6" t="n">
        <v>305285</v>
      </c>
      <c r="C5" s="4" t="s">
        <v>57</v>
      </c>
      <c r="D5" s="6" t="n">
        <v>7653</v>
      </c>
      <c r="E5" s="5" t="n">
        <v>297632</v>
      </c>
      <c r="F5" s="4" t="s">
        <v>57</v>
      </c>
      <c r="G5" s="4" t="s">
        <v>57</v>
      </c>
    </row>
    <row r="6" spans="1:7">
      <c r="A6" s="4" t="s">
        <v>128</v>
      </c>
      <c r="B6" s="5" t="n">
        <v>125000</v>
      </c>
      <c r="C6" s="4" t="s">
        <v>57</v>
      </c>
      <c r="D6" s="4" t="s">
        <v>57</v>
      </c>
      <c r="E6" s="5" t="n">
        <v>96805</v>
      </c>
      <c r="F6" s="4" t="s">
        <v>57</v>
      </c>
      <c r="G6" s="5" t="n">
        <v>28195</v>
      </c>
    </row>
    <row r="7" spans="1:7">
      <c r="A7" s="4" t="s">
        <v>129</v>
      </c>
      <c r="C7" s="4" t="s">
        <v>57</v>
      </c>
      <c r="D7" s="5" t="n">
        <v>6389087</v>
      </c>
    </row>
    <row r="8" spans="1:7">
      <c r="A8" s="4" t="s">
        <v>130</v>
      </c>
      <c r="B8" s="5" t="n">
        <v>91179</v>
      </c>
      <c r="C8" s="4" t="s">
        <v>57</v>
      </c>
      <c r="D8" s="6" t="n">
        <v>6389</v>
      </c>
      <c r="E8" s="5" t="n">
        <v>84790</v>
      </c>
      <c r="F8" s="4" t="s">
        <v>57</v>
      </c>
      <c r="G8" s="4" t="s">
        <v>57</v>
      </c>
    </row>
    <row r="9" spans="1:7">
      <c r="A9" s="4" t="s">
        <v>131</v>
      </c>
      <c r="C9" s="4" t="s">
        <v>57</v>
      </c>
      <c r="D9" s="5" t="n">
        <v>2927619</v>
      </c>
    </row>
    <row r="10" spans="1:7">
      <c r="A10" s="4" t="s">
        <v>132</v>
      </c>
      <c r="B10" s="4" t="s">
        <v>57</v>
      </c>
      <c r="C10" s="4" t="s">
        <v>57</v>
      </c>
      <c r="D10" s="6" t="n">
        <v>2928</v>
      </c>
      <c r="E10" s="5" t="n">
        <v>-2928</v>
      </c>
      <c r="F10" s="4" t="s">
        <v>57</v>
      </c>
      <c r="G10" s="4" t="s">
        <v>57</v>
      </c>
    </row>
    <row r="11" spans="1:7">
      <c r="A11" s="4" t="s">
        <v>133</v>
      </c>
      <c r="B11" s="5" t="n">
        <v>158026</v>
      </c>
      <c r="C11" s="4" t="s">
        <v>57</v>
      </c>
      <c r="E11" s="5" t="n">
        <v>158026</v>
      </c>
      <c r="F11" s="4" t="s">
        <v>57</v>
      </c>
      <c r="G11" s="4" t="s">
        <v>57</v>
      </c>
    </row>
    <row r="12" spans="1:7">
      <c r="A12" s="4" t="s">
        <v>134</v>
      </c>
      <c r="B12" s="5" t="n">
        <v>3448</v>
      </c>
      <c r="C12" s="4" t="s">
        <v>57</v>
      </c>
      <c r="E12" s="5" t="n">
        <v>3448</v>
      </c>
      <c r="F12" s="4" t="s">
        <v>57</v>
      </c>
      <c r="G12" s="4" t="s">
        <v>57</v>
      </c>
    </row>
    <row r="13" spans="1:7">
      <c r="A13" s="4" t="s">
        <v>135</v>
      </c>
      <c r="C13" s="4" t="s">
        <v>57</v>
      </c>
      <c r="D13" s="5" t="n">
        <v>-3080000</v>
      </c>
    </row>
    <row r="14" spans="1:7">
      <c r="A14" s="4" t="s">
        <v>136</v>
      </c>
      <c r="B14" s="4" t="s">
        <v>57</v>
      </c>
      <c r="C14" s="4" t="s">
        <v>57</v>
      </c>
      <c r="D14" s="6" t="n">
        <v>-3080</v>
      </c>
      <c r="E14" s="5" t="n">
        <v>3080</v>
      </c>
      <c r="F14" s="4" t="s">
        <v>57</v>
      </c>
      <c r="G14" s="4" t="s">
        <v>57</v>
      </c>
    </row>
    <row r="15" spans="1:7">
      <c r="A15" s="4" t="s">
        <v>137</v>
      </c>
      <c r="B15" s="6" t="n">
        <v>-2817334</v>
      </c>
      <c r="C15" s="4" t="s">
        <v>57</v>
      </c>
      <c r="D15" s="4" t="s">
        <v>57</v>
      </c>
      <c r="E15" s="4" t="s">
        <v>57</v>
      </c>
      <c r="F15" s="6" t="n">
        <v>-2702364</v>
      </c>
      <c r="G15" s="6" t="n">
        <v>-114970</v>
      </c>
    </row>
    <row r="16" spans="1:7">
      <c r="A16" s="4" t="s">
        <v>138</v>
      </c>
      <c r="B16" s="4" t="s">
        <v>57</v>
      </c>
      <c r="C16" s="5" t="n">
        <v>51</v>
      </c>
      <c r="D16" s="5" t="n">
        <v>69527828</v>
      </c>
      <c r="E16" s="4" t="s">
        <v>57</v>
      </c>
      <c r="F16" s="4" t="s">
        <v>57</v>
      </c>
      <c r="G16" s="4" t="s">
        <v>57</v>
      </c>
    </row>
    <row r="17" spans="1:7">
      <c r="A17" s="4" t="s">
        <v>139</v>
      </c>
      <c r="B17" s="6" t="n">
        <v>-5374451</v>
      </c>
      <c r="C17" s="4" t="s">
        <v>57</v>
      </c>
      <c r="D17" s="6" t="n">
        <v>69528</v>
      </c>
      <c r="E17" s="6" t="n">
        <v>5993168</v>
      </c>
      <c r="F17" s="6" t="n">
        <v>-11313503</v>
      </c>
      <c r="G17" s="6" t="n">
        <v>-123644</v>
      </c>
    </row>
    <row r="18" spans="1:7">
      <c r="A18" s="4" t="s">
        <v>140</v>
      </c>
      <c r="B18" s="4" t="s">
        <v>57</v>
      </c>
      <c r="C18" s="5" t="n">
        <v>51</v>
      </c>
      <c r="D18" s="5" t="n">
        <v>77114395</v>
      </c>
      <c r="E18" s="4" t="s">
        <v>57</v>
      </c>
      <c r="F18" s="4" t="s">
        <v>57</v>
      </c>
      <c r="G18" s="4" t="s">
        <v>57</v>
      </c>
    </row>
    <row r="19" spans="1:7">
      <c r="A19" s="4" t="s">
        <v>141</v>
      </c>
      <c r="B19" s="6" t="n">
        <v>-9625190</v>
      </c>
      <c r="C19" s="4" t="s">
        <v>57</v>
      </c>
      <c r="D19" s="6" t="n">
        <v>77114</v>
      </c>
      <c r="E19" s="6" t="n">
        <v>6382859</v>
      </c>
      <c r="F19" s="6" t="n">
        <v>-15724493</v>
      </c>
      <c r="G19" s="6" t="n">
        <v>-360670</v>
      </c>
    </row>
    <row r="20" spans="1:7">
      <c r="A20" s="4" t="s">
        <v>126</v>
      </c>
      <c r="C20" s="4" t="s">
        <v>57</v>
      </c>
      <c r="D20" s="5" t="n">
        <v>70000</v>
      </c>
    </row>
    <row r="21" spans="1:7">
      <c r="A21" s="4" t="s">
        <v>127</v>
      </c>
      <c r="B21" s="5" t="n">
        <v>156</v>
      </c>
      <c r="C21" s="4" t="s">
        <v>57</v>
      </c>
      <c r="D21" s="6" t="n">
        <v>70</v>
      </c>
      <c r="E21" s="5" t="n">
        <v>86</v>
      </c>
      <c r="F21" s="4" t="s">
        <v>57</v>
      </c>
      <c r="G21" s="4" t="s">
        <v>57</v>
      </c>
    </row>
    <row r="22" spans="1:7">
      <c r="A22" s="4" t="s">
        <v>129</v>
      </c>
      <c r="C22" s="4" t="s">
        <v>57</v>
      </c>
      <c r="D22" s="5" t="n">
        <v>569061893</v>
      </c>
    </row>
    <row r="23" spans="1:7">
      <c r="A23" s="4" t="s">
        <v>130</v>
      </c>
      <c r="B23" s="5" t="n">
        <v>500214</v>
      </c>
      <c r="C23" s="4" t="s">
        <v>57</v>
      </c>
      <c r="D23" s="6" t="n">
        <v>569062</v>
      </c>
      <c r="E23" s="5" t="n">
        <v>-68848</v>
      </c>
      <c r="F23" s="4" t="s">
        <v>57</v>
      </c>
      <c r="G23" s="4" t="s">
        <v>57</v>
      </c>
    </row>
    <row r="24" spans="1:7">
      <c r="A24" s="4" t="s">
        <v>137</v>
      </c>
      <c r="B24" s="5" t="n">
        <v>-1991504</v>
      </c>
      <c r="C24" s="4" t="s">
        <v>57</v>
      </c>
      <c r="D24" s="4" t="s">
        <v>57</v>
      </c>
      <c r="E24" s="4" t="s">
        <v>57</v>
      </c>
      <c r="F24" s="5" t="n">
        <v>-1990372</v>
      </c>
      <c r="G24" s="6" t="n">
        <v>-1132</v>
      </c>
    </row>
    <row r="25" spans="1:7">
      <c r="A25" s="4" t="s">
        <v>142</v>
      </c>
      <c r="C25" s="4" t="s">
        <v>57</v>
      </c>
      <c r="D25" s="5" t="n">
        <v>3969000</v>
      </c>
      <c r="G25" s="4" t="s">
        <v>57</v>
      </c>
    </row>
    <row r="26" spans="1:7">
      <c r="A26" s="4" t="s">
        <v>143</v>
      </c>
      <c r="B26" s="6" t="n">
        <v>3334</v>
      </c>
      <c r="C26" s="4" t="s">
        <v>57</v>
      </c>
      <c r="D26" s="6" t="n">
        <v>3969</v>
      </c>
      <c r="E26" s="6" t="n">
        <v>-635</v>
      </c>
      <c r="F26" s="4" t="s">
        <v>57</v>
      </c>
      <c r="G26" s="4" t="s">
        <v>57</v>
      </c>
    </row>
    <row r="27" spans="1:7">
      <c r="A27" s="4" t="s">
        <v>144</v>
      </c>
      <c r="B27" s="4" t="s">
        <v>57</v>
      </c>
      <c r="C27" s="5" t="n">
        <v>51</v>
      </c>
      <c r="D27" s="5" t="n">
        <v>650215288</v>
      </c>
      <c r="E27" s="4" t="s">
        <v>57</v>
      </c>
      <c r="F27" s="4" t="s">
        <v>57</v>
      </c>
      <c r="G27" s="4" t="s">
        <v>57</v>
      </c>
    </row>
    <row r="28" spans="1:7">
      <c r="A28" s="4" t="s">
        <v>145</v>
      </c>
      <c r="B28" s="6" t="n">
        <v>-11112990</v>
      </c>
      <c r="C28" s="4" t="s">
        <v>57</v>
      </c>
      <c r="D28" s="6" t="n">
        <v>650215</v>
      </c>
      <c r="E28" s="6" t="n">
        <v>6313462</v>
      </c>
      <c r="F28" s="6" t="n">
        <v>-17714865</v>
      </c>
      <c r="G28" s="6" t="n">
        <v>-361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11</v>
      </c>
      <c r="B4" s="6" t="n">
        <v>-1991504</v>
      </c>
      <c r="C4" s="6" t="n">
        <v>-2817334</v>
      </c>
    </row>
    <row r="5" spans="1:3">
      <c r="A5" s="3" t="s">
        <v>148</v>
      </c>
    </row>
    <row r="6" spans="1:3">
      <c r="A6" s="4" t="s">
        <v>149</v>
      </c>
      <c r="B6" s="5" t="n">
        <v>812395</v>
      </c>
      <c r="C6" s="5" t="n">
        <v>649834</v>
      </c>
    </row>
    <row r="7" spans="1:3">
      <c r="A7" s="4" t="s">
        <v>150</v>
      </c>
      <c r="B7" s="5" t="n">
        <v>156</v>
      </c>
      <c r="C7" s="5" t="n">
        <v>305285</v>
      </c>
    </row>
    <row r="8" spans="1:3">
      <c r="A8" s="4" t="s">
        <v>151</v>
      </c>
      <c r="B8" s="5" t="n">
        <v>19547</v>
      </c>
      <c r="C8" s="5" t="n">
        <v>1036</v>
      </c>
    </row>
    <row r="9" spans="1:3">
      <c r="A9" s="4" t="s">
        <v>104</v>
      </c>
      <c r="B9" s="5" t="n">
        <v>97423</v>
      </c>
      <c r="C9" s="5" t="n">
        <v>2477407</v>
      </c>
    </row>
    <row r="10" spans="1:3">
      <c r="A10" s="4" t="s">
        <v>105</v>
      </c>
      <c r="B10" s="5" t="n">
        <v>707072</v>
      </c>
      <c r="C10" s="5" t="n">
        <v>-1235577</v>
      </c>
    </row>
    <row r="11" spans="1:3">
      <c r="A11" s="4" t="s">
        <v>152</v>
      </c>
      <c r="B11" s="5" t="n">
        <v>6500</v>
      </c>
      <c r="C11" s="5" t="n">
        <v>279411</v>
      </c>
    </row>
    <row r="12" spans="1:3">
      <c r="A12" s="3" t="s">
        <v>153</v>
      </c>
    </row>
    <row r="13" spans="1:3">
      <c r="A13" s="4" t="s">
        <v>53</v>
      </c>
      <c r="B13" s="5" t="n">
        <v>28250</v>
      </c>
      <c r="C13" s="5" t="n">
        <v>-11211</v>
      </c>
    </row>
    <row r="14" spans="1:3">
      <c r="A14" s="4" t="s">
        <v>56</v>
      </c>
      <c r="B14" s="5" t="n">
        <v>25000</v>
      </c>
      <c r="C14" s="4" t="s">
        <v>57</v>
      </c>
    </row>
    <row r="15" spans="1:3">
      <c r="A15" s="4" t="s">
        <v>154</v>
      </c>
      <c r="B15" s="4" t="s">
        <v>57</v>
      </c>
      <c r="C15" s="5" t="n">
        <v>-39700</v>
      </c>
    </row>
    <row r="16" spans="1:3">
      <c r="A16" s="4" t="s">
        <v>61</v>
      </c>
      <c r="B16" s="5" t="n">
        <v>41966</v>
      </c>
      <c r="C16" s="5" t="n">
        <v>-61042</v>
      </c>
    </row>
    <row r="17" spans="1:3">
      <c r="A17" s="4" t="s">
        <v>62</v>
      </c>
      <c r="B17" s="5" t="n">
        <v>11000</v>
      </c>
      <c r="C17" s="4" t="s">
        <v>57</v>
      </c>
    </row>
    <row r="18" spans="1:3">
      <c r="A18" s="4" t="s">
        <v>63</v>
      </c>
      <c r="B18" s="5" t="n">
        <v>136762</v>
      </c>
      <c r="C18" s="5" t="n">
        <v>12474</v>
      </c>
    </row>
    <row r="19" spans="1:3">
      <c r="A19" s="4" t="s">
        <v>155</v>
      </c>
      <c r="B19" s="5" t="n">
        <v>-105433</v>
      </c>
      <c r="C19" s="5" t="n">
        <v>-439417</v>
      </c>
    </row>
    <row r="20" spans="1:3">
      <c r="A20" s="3" t="s">
        <v>156</v>
      </c>
    </row>
    <row r="21" spans="1:3">
      <c r="A21" s="4" t="s">
        <v>157</v>
      </c>
      <c r="B21" s="5" t="n">
        <v>-99000</v>
      </c>
      <c r="C21" s="4" t="s">
        <v>57</v>
      </c>
    </row>
    <row r="22" spans="1:3">
      <c r="A22" s="4" t="s">
        <v>158</v>
      </c>
      <c r="B22" s="5" t="n">
        <v>-99000</v>
      </c>
      <c r="C22" s="4" t="s">
        <v>57</v>
      </c>
    </row>
    <row r="23" spans="1:3">
      <c r="A23" s="3" t="s">
        <v>159</v>
      </c>
    </row>
    <row r="24" spans="1:3">
      <c r="A24" s="4" t="s">
        <v>160</v>
      </c>
      <c r="B24" s="5" t="n">
        <v>500</v>
      </c>
      <c r="C24" s="4" t="s">
        <v>57</v>
      </c>
    </row>
    <row r="25" spans="1:3">
      <c r="A25" s="4" t="s">
        <v>161</v>
      </c>
      <c r="B25" s="4" t="s">
        <v>57</v>
      </c>
      <c r="C25" s="5" t="n">
        <v>-898500</v>
      </c>
    </row>
    <row r="26" spans="1:3">
      <c r="A26" s="4" t="s">
        <v>162</v>
      </c>
      <c r="B26" s="5" t="n">
        <v>100250</v>
      </c>
      <c r="C26" s="5" t="n">
        <v>1383250</v>
      </c>
    </row>
    <row r="27" spans="1:3">
      <c r="A27" s="4" t="s">
        <v>163</v>
      </c>
      <c r="B27" s="5" t="n">
        <v>3334</v>
      </c>
      <c r="C27" s="4" t="s">
        <v>57</v>
      </c>
    </row>
    <row r="28" spans="1:3">
      <c r="A28" s="4" t="s">
        <v>164</v>
      </c>
      <c r="B28" s="5" t="n">
        <v>104084</v>
      </c>
      <c r="C28" s="5" t="n">
        <v>484750</v>
      </c>
    </row>
    <row r="29" spans="1:3">
      <c r="A29" s="4" t="s">
        <v>165</v>
      </c>
      <c r="B29" s="5" t="n">
        <v>-100349</v>
      </c>
      <c r="C29" s="5" t="n">
        <v>45333</v>
      </c>
    </row>
    <row r="30" spans="1:3">
      <c r="A30" s="4" t="s">
        <v>166</v>
      </c>
      <c r="B30" s="5" t="n">
        <v>103036</v>
      </c>
      <c r="C30" s="5" t="n">
        <v>58344</v>
      </c>
    </row>
    <row r="31" spans="1:3">
      <c r="A31" s="4" t="s">
        <v>167</v>
      </c>
      <c r="B31" s="5" t="n">
        <v>2687</v>
      </c>
      <c r="C31" s="5" t="n">
        <v>103677</v>
      </c>
    </row>
    <row r="32" spans="1:3">
      <c r="A32" s="3" t="s">
        <v>168</v>
      </c>
    </row>
    <row r="33" spans="1:3">
      <c r="A33" s="4" t="s">
        <v>169</v>
      </c>
      <c r="B33" s="4" t="s">
        <v>57</v>
      </c>
      <c r="C33" s="4" t="s">
        <v>57</v>
      </c>
    </row>
    <row r="34" spans="1:3">
      <c r="A34" s="4" t="s">
        <v>170</v>
      </c>
      <c r="B34" s="4" t="s">
        <v>57</v>
      </c>
      <c r="C34" s="5" t="n">
        <v>221422</v>
      </c>
    </row>
    <row r="35" spans="1:3">
      <c r="A35" s="4" t="s">
        <v>171</v>
      </c>
      <c r="B35" s="4" t="s">
        <v>57</v>
      </c>
      <c r="C35" s="4" t="s">
        <v>57</v>
      </c>
    </row>
    <row r="36" spans="1:3">
      <c r="A36" s="3" t="s">
        <v>172</v>
      </c>
    </row>
    <row r="37" spans="1:3">
      <c r="A37" s="4" t="s">
        <v>173</v>
      </c>
      <c r="B37" s="5" t="n">
        <v>100250</v>
      </c>
      <c r="C37" s="5" t="n">
        <v>1383250</v>
      </c>
    </row>
    <row r="38" spans="1:3">
      <c r="A38" s="4" t="s">
        <v>174</v>
      </c>
      <c r="B38" s="4" t="s">
        <v>57</v>
      </c>
      <c r="C38" s="5" t="n">
        <v>161474</v>
      </c>
    </row>
    <row r="39" spans="1:3">
      <c r="A39" s="4" t="s">
        <v>175</v>
      </c>
      <c r="B39" s="5" t="n">
        <v>180513</v>
      </c>
      <c r="C39" s="5" t="n">
        <v>91179</v>
      </c>
    </row>
    <row r="40" spans="1:3">
      <c r="A40" s="4" t="s">
        <v>176</v>
      </c>
      <c r="B40" s="4" t="s">
        <v>57</v>
      </c>
      <c r="C40" s="5" t="n">
        <v>125000</v>
      </c>
    </row>
    <row r="41" spans="1:3">
      <c r="A41" s="4" t="s">
        <v>177</v>
      </c>
      <c r="B41" s="4" t="s">
        <v>57</v>
      </c>
      <c r="C41" s="5" t="n">
        <v>2928</v>
      </c>
    </row>
    <row r="42" spans="1:3">
      <c r="A42" s="4" t="s">
        <v>178</v>
      </c>
      <c r="B42" s="4" t="s">
        <v>57</v>
      </c>
      <c r="C42" s="6" t="n">
        <v>-3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7:18Z</dcterms:created>
  <dcterms:modified xmlns:dcterms="http://purl.org/dc/terms/" xmlns:xsi="http://www.w3.org/2001/XMLSchema-instance" xsi:type="dcterms:W3CDTF">2020-02-19T16:07:18Z</dcterms:modified>
</cp:coreProperties>
</file>